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ing Pronouncements" sheetId="7" state="visible" r:id="rId7"/>
    <sheet xmlns:r="http://schemas.openxmlformats.org/officeDocument/2006/relationships" name="Revenue from Contract with Cust" sheetId="8" state="visible" r:id="rId8"/>
    <sheet xmlns:r="http://schemas.openxmlformats.org/officeDocument/2006/relationships" name="Guarantees, Other Contingent Li" sheetId="9" state="visible" r:id="rId9"/>
    <sheet xmlns:r="http://schemas.openxmlformats.org/officeDocument/2006/relationships" name="Restructuring and Impairment Co"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Pension And Other Postretiremen" sheetId="16" state="visible" r:id="rId16"/>
    <sheet xmlns:r="http://schemas.openxmlformats.org/officeDocument/2006/relationships" name="Stock-Based Compensation" sheetId="17" state="visible" r:id="rId17"/>
    <sheet xmlns:r="http://schemas.openxmlformats.org/officeDocument/2006/relationships" name="Operating Segments" sheetId="18" state="visible" r:id="rId18"/>
    <sheet xmlns:r="http://schemas.openxmlformats.org/officeDocument/2006/relationships" name="Accumulated Other Comprehensive" sheetId="19" state="visible" r:id="rId19"/>
    <sheet xmlns:r="http://schemas.openxmlformats.org/officeDocument/2006/relationships" name="Changes In Shareholders' Equity" sheetId="20" state="visible" r:id="rId20"/>
    <sheet xmlns:r="http://schemas.openxmlformats.org/officeDocument/2006/relationships" name="Subsequent Events" sheetId="21" state="visible" r:id="rId21"/>
    <sheet xmlns:r="http://schemas.openxmlformats.org/officeDocument/2006/relationships" name="Revenue from Contract with Cu_2" sheetId="22" state="visible" r:id="rId22"/>
    <sheet xmlns:r="http://schemas.openxmlformats.org/officeDocument/2006/relationships" name="Restructuring and Impairment _2" sheetId="23" state="visible" r:id="rId23"/>
    <sheet xmlns:r="http://schemas.openxmlformats.org/officeDocument/2006/relationships" name="Earnings Per Share (Tables)" sheetId="24" state="visible" r:id="rId24"/>
    <sheet xmlns:r="http://schemas.openxmlformats.org/officeDocument/2006/relationships" name="Leases of Lessess (Tables)" sheetId="25" state="visible" r:id="rId25"/>
    <sheet xmlns:r="http://schemas.openxmlformats.org/officeDocument/2006/relationships" name="Derivatives And Hedging Activ_2" sheetId="26" state="visible" r:id="rId26"/>
    <sheet xmlns:r="http://schemas.openxmlformats.org/officeDocument/2006/relationships" name="Fair Value Measurements (Tables" sheetId="27" state="visible" r:id="rId27"/>
    <sheet xmlns:r="http://schemas.openxmlformats.org/officeDocument/2006/relationships" name="Pension And Other Postretirem_2" sheetId="28" state="visible" r:id="rId28"/>
    <sheet xmlns:r="http://schemas.openxmlformats.org/officeDocument/2006/relationships" name="Stock-Based Compensation (Table" sheetId="29" state="visible" r:id="rId29"/>
    <sheet xmlns:r="http://schemas.openxmlformats.org/officeDocument/2006/relationships" name="Operating Segments (Tables)" sheetId="30" state="visible" r:id="rId30"/>
    <sheet xmlns:r="http://schemas.openxmlformats.org/officeDocument/2006/relationships" name="Accumulated Other Comprehensi_2" sheetId="31" state="visible" r:id="rId31"/>
    <sheet xmlns:r="http://schemas.openxmlformats.org/officeDocument/2006/relationships" name="Changes In Shareholders' Equi_2" sheetId="32" state="visible" r:id="rId32"/>
    <sheet xmlns:r="http://schemas.openxmlformats.org/officeDocument/2006/relationships" name="Adoption of Account Standards U" sheetId="33" state="visible" r:id="rId33"/>
    <sheet xmlns:r="http://schemas.openxmlformats.org/officeDocument/2006/relationships" name="Revenue from Contract with Cu_3" sheetId="34" state="visible" r:id="rId34"/>
    <sheet xmlns:r="http://schemas.openxmlformats.org/officeDocument/2006/relationships" name="Guarantees, Other Contingent _2" sheetId="35" state="visible" r:id="rId35"/>
    <sheet xmlns:r="http://schemas.openxmlformats.org/officeDocument/2006/relationships" name="Restructuring and Impairment _3" sheetId="36" state="visible" r:id="rId36"/>
    <sheet xmlns:r="http://schemas.openxmlformats.org/officeDocument/2006/relationships" name="Restructuring Costs (Cumulative" sheetId="37" state="visible" r:id="rId37"/>
    <sheet xmlns:r="http://schemas.openxmlformats.org/officeDocument/2006/relationships" name="Earnings Per Share (Computation" sheetId="38" state="visible" r:id="rId38"/>
    <sheet xmlns:r="http://schemas.openxmlformats.org/officeDocument/2006/relationships" name="Income Taxes (Narrative) (Detai" sheetId="39" state="visible" r:id="rId39"/>
    <sheet xmlns:r="http://schemas.openxmlformats.org/officeDocument/2006/relationships" name="Leases of Lessees (Narrative) (" sheetId="40" state="visible" r:id="rId40"/>
    <sheet xmlns:r="http://schemas.openxmlformats.org/officeDocument/2006/relationships" name="Supplemental balance sheet info" sheetId="41" state="visible" r:id="rId41"/>
    <sheet xmlns:r="http://schemas.openxmlformats.org/officeDocument/2006/relationships" name="Supplemental income statement i" sheetId="42" state="visible" r:id="rId42"/>
    <sheet xmlns:r="http://schemas.openxmlformats.org/officeDocument/2006/relationships" name="Maturities of operating lease l" sheetId="43" state="visible" r:id="rId43"/>
    <sheet xmlns:r="http://schemas.openxmlformats.org/officeDocument/2006/relationships" name="Supplemental information relate" sheetId="44" state="visible" r:id="rId44"/>
    <sheet xmlns:r="http://schemas.openxmlformats.org/officeDocument/2006/relationships" name="Derivatives And Hedging Activ_3" sheetId="45" state="visible" r:id="rId45"/>
    <sheet xmlns:r="http://schemas.openxmlformats.org/officeDocument/2006/relationships" name="Notional Amount of Forward Cont" sheetId="46" state="visible" r:id="rId46"/>
    <sheet xmlns:r="http://schemas.openxmlformats.org/officeDocument/2006/relationships" name="Derivatives And Hedging Activ_4" sheetId="47" state="visible" r:id="rId47"/>
    <sheet xmlns:r="http://schemas.openxmlformats.org/officeDocument/2006/relationships" name="Derivatives And Hedging Activ_5" sheetId="48" state="visible" r:id="rId48"/>
    <sheet xmlns:r="http://schemas.openxmlformats.org/officeDocument/2006/relationships" name="Fair Value Measurements (Narrat" sheetId="49" state="visible" r:id="rId49"/>
    <sheet xmlns:r="http://schemas.openxmlformats.org/officeDocument/2006/relationships" name="Fair Value Measurements (Financ" sheetId="50" state="visible" r:id="rId50"/>
    <sheet xmlns:r="http://schemas.openxmlformats.org/officeDocument/2006/relationships" name="Fair Value Measurements (Reconc"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Stock-Based Compensation (Narra" sheetId="54" state="visible" r:id="rId54"/>
    <sheet xmlns:r="http://schemas.openxmlformats.org/officeDocument/2006/relationships" name="Stock-Based Compensation (Stock" sheetId="55" state="visible" r:id="rId55"/>
    <sheet xmlns:r="http://schemas.openxmlformats.org/officeDocument/2006/relationships" name="Operating Segments (Operating R" sheetId="56" state="visible" r:id="rId56"/>
    <sheet xmlns:r="http://schemas.openxmlformats.org/officeDocument/2006/relationships" name="Accumulated Other Comprehensi_3" sheetId="57" state="visible" r:id="rId57"/>
    <sheet xmlns:r="http://schemas.openxmlformats.org/officeDocument/2006/relationships" name="Changes In Shareholders' Equi_3" sheetId="58" state="visible" r:id="rId58"/>
    <sheet xmlns:r="http://schemas.openxmlformats.org/officeDocument/2006/relationships" name="Subsequent Events (Narrative) (" sheetId="59" state="visible" r:id="rId59"/>
  </sheets>
  <definedNames/>
  <calcPr calcId="124519" fullCalcOnLoad="1"/>
</workbook>
</file>

<file path=xl/sharedStrings.xml><?xml version="1.0" encoding="utf-8"?>
<sst xmlns="http://schemas.openxmlformats.org/spreadsheetml/2006/main" uniqueCount="527">
  <si>
    <t>Document And Entity Information - shares</t>
  </si>
  <si>
    <t>9 Months Ended</t>
  </si>
  <si>
    <t>Dec. 31, 2019</t>
  </si>
  <si>
    <t>Jan. 31, 2020</t>
  </si>
  <si>
    <t>Document And Entity Information [Abstract]</t>
  </si>
  <si>
    <t>Document Type</t>
  </si>
  <si>
    <t>10-Q</t>
  </si>
  <si>
    <t>Document Quarterly Report</t>
  </si>
  <si>
    <t>true</t>
  </si>
  <si>
    <t>Document Transition Report</t>
  </si>
  <si>
    <t>false</t>
  </si>
  <si>
    <t>Amendment Flag</t>
  </si>
  <si>
    <t>Document Period End Date</t>
  </si>
  <si>
    <t>Dec. 31,
		2019</t>
  </si>
  <si>
    <t>Entity File Number</t>
  </si>
  <si>
    <t>001-00652</t>
  </si>
  <si>
    <t>Document Fiscal Year Focus</t>
  </si>
  <si>
    <t>2020</t>
  </si>
  <si>
    <t>Entity Incorporation, State or Country Code</t>
  </si>
  <si>
    <t>VA</t>
  </si>
  <si>
    <t>Entity Tax Identification Number</t>
  </si>
  <si>
    <t>54-0414210</t>
  </si>
  <si>
    <t>Entity Address, Address Line One</t>
  </si>
  <si>
    <t>9201 Forest Hill Avenue,</t>
  </si>
  <si>
    <t>Entity Address, City or Town</t>
  </si>
  <si>
    <t>Richmond,</t>
  </si>
  <si>
    <t>Entity Address, State or Province</t>
  </si>
  <si>
    <t>Entity Address, Postal Zip Code</t>
  </si>
  <si>
    <t>23235</t>
  </si>
  <si>
    <t>City Area Code</t>
  </si>
  <si>
    <t>804</t>
  </si>
  <si>
    <t>Local Phone Number</t>
  </si>
  <si>
    <t>359-9311</t>
  </si>
  <si>
    <t>Title of 12(b) Security</t>
  </si>
  <si>
    <t>Common Stock, no par value</t>
  </si>
  <si>
    <t>Trading Symbol</t>
  </si>
  <si>
    <t>UVV</t>
  </si>
  <si>
    <t>Security Exchange Name</t>
  </si>
  <si>
    <t>NYSE</t>
  </si>
  <si>
    <t>Entity Current Reporting Status</t>
  </si>
  <si>
    <t>Yes</t>
  </si>
  <si>
    <t>Entity Interactive Data Current</t>
  </si>
  <si>
    <t>Document Fiscal Period Focus</t>
  </si>
  <si>
    <t>Q3</t>
  </si>
  <si>
    <t>Entity Registrant Name</t>
  </si>
  <si>
    <t>UNIVERSAL CORPORATION</t>
  </si>
  <si>
    <t>Entity Central Index Key</t>
  </si>
  <si>
    <t>0000102037</t>
  </si>
  <si>
    <t>Current Fiscal Year End Date</t>
  </si>
  <si>
    <t>--03-31</t>
  </si>
  <si>
    <t>Entity Filer Category</t>
  </si>
  <si>
    <t>Large Accelerated Filer</t>
  </si>
  <si>
    <t>Entity Emerging Growth Company</t>
  </si>
  <si>
    <t>Entity Small Business</t>
  </si>
  <si>
    <t>Entity Shell Company</t>
  </si>
  <si>
    <t>Entity Common Stock, Shares Outstanding</t>
  </si>
  <si>
    <t>Consolidated Statements Of Income And Comprehensive Income - USD ($) $ in Thousands</t>
  </si>
  <si>
    <t>3 Months Ended</t>
  </si>
  <si>
    <t>Dec. 31, 2018</t>
  </si>
  <si>
    <t>Sales and other operating revenues</t>
  </si>
  <si>
    <t>Costs and expenses</t>
  </si>
  <si>
    <t>Cost of goods sold</t>
  </si>
  <si>
    <t>Selling, general and administrative expenses</t>
  </si>
  <si>
    <t>Restructuring and impairment costs</t>
  </si>
  <si>
    <t>[1]</t>
  </si>
  <si>
    <t>Operating income</t>
  </si>
  <si>
    <t>Equity in pretax earnings (loss) of unconsolidated affiliates</t>
  </si>
  <si>
    <t>[2]</t>
  </si>
  <si>
    <t>Other non-operating income</t>
  </si>
  <si>
    <t>Interest income</t>
  </si>
  <si>
    <t>Interest expense</t>
  </si>
  <si>
    <t>Income before income taxes and other items</t>
  </si>
  <si>
    <t>Income taxes</t>
  </si>
  <si>
    <t>Net income</t>
  </si>
  <si>
    <t>Less: net income attributable to noncontrolling interests in subsidiaries</t>
  </si>
  <si>
    <t>Net income attributable to Universal Corporation</t>
  </si>
  <si>
    <t>Earnings per share:</t>
  </si>
  <si>
    <t>Basic</t>
  </si>
  <si>
    <t>Diluted</t>
  </si>
  <si>
    <t>Weighted average common shares outstanding:</t>
  </si>
  <si>
    <t>Total comprehensive income (loss)</t>
  </si>
  <si>
    <t>Total comprehensive income, net of income taxes</t>
  </si>
  <si>
    <t>Less: comprehensive income attributable to noncontrolling interests</t>
  </si>
  <si>
    <t>Comprehensive income (loss) attributable to Universal Corporation</t>
  </si>
  <si>
    <t>Dividends declared per common share</t>
  </si>
  <si>
    <t>(4) Restructuring and impairment costs are excluded from segment operating income, but are included in consolidated operating income in the consolidated statements of income and comprehensive income.</t>
  </si>
  <si>
    <t>Equity in pretax earnings (loss) of unconsolidated affiliates is included in segment operating income (Other Tobacco Operations segment), but is reported below consolidated operating income and excluded from that total in the consolidated statements of income and comprehensive income</t>
  </si>
  <si>
    <t>Consolidated Balance Sheets - USD ($) $ in Thousands</t>
  </si>
  <si>
    <t>Mar. 31, 2019</t>
  </si>
  <si>
    <t>ASSETS</t>
  </si>
  <si>
    <t>Cash and cash equivalents</t>
  </si>
  <si>
    <t>Accounts receivable, net</t>
  </si>
  <si>
    <t>Advances to suppliers, net</t>
  </si>
  <si>
    <t>Accounts receivable—unconsolidated affiliates</t>
  </si>
  <si>
    <t>Inventories—at lower of cost or net realizable value:</t>
  </si>
  <si>
    <t>Tobacco</t>
  </si>
  <si>
    <t>Other</t>
  </si>
  <si>
    <t>Prepai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Operating lease right-of-use assets</t>
  </si>
  <si>
    <t>Goodwill and other intangibles</t>
  </si>
  <si>
    <t>Investments in unconsolidated affiliates</t>
  </si>
  <si>
    <t>Deferred income taxes</t>
  </si>
  <si>
    <t>Other noncurrent assets</t>
  </si>
  <si>
    <t>Total other assets</t>
  </si>
  <si>
    <t>Total assets</t>
  </si>
  <si>
    <t>LIABILITIES AND SHAREHOLDERS' EQUITY</t>
  </si>
  <si>
    <t>Notes payable and overdrafts</t>
  </si>
  <si>
    <t>Accounts payable and accrued expenses</t>
  </si>
  <si>
    <t>Accounts payable—unconsolidated affiliates</t>
  </si>
  <si>
    <t>Customer advances and deposits</t>
  </si>
  <si>
    <t>Accrued compensation</t>
  </si>
  <si>
    <t>Income taxes payable</t>
  </si>
  <si>
    <t>Current portion of operating lease liabilities</t>
  </si>
  <si>
    <t>Current portion of long-term debt</t>
  </si>
  <si>
    <t>Total current liabilities</t>
  </si>
  <si>
    <t>Long-term debt</t>
  </si>
  <si>
    <t>Pensions and other postretirement benefits</t>
  </si>
  <si>
    <t>Long-term operating lease liabilities</t>
  </si>
  <si>
    <t>Other long-term liabilities</t>
  </si>
  <si>
    <t>Total liabilities</t>
  </si>
  <si>
    <t>Shareholders' equity</t>
  </si>
  <si>
    <t>Series A Junior Participating Preferred Stock, no par value, 500,000 shares authorized, none issued or outstanding</t>
  </si>
  <si>
    <t>Common stock, no par value, 100,000,000 shares authorized 24,693,557 shares issued and outstanding at December 31, 2019 (24,968,799 at December 31, 2018 and 24,989,946 at March 31, 2019)</t>
  </si>
  <si>
    <t>Retained earnings</t>
  </si>
  <si>
    <t>Accumulated other comprehensive loss</t>
  </si>
  <si>
    <t>Total Universal Corporation shareholders' equity</t>
  </si>
  <si>
    <t>Noncontrolling interests in subsidiaries</t>
  </si>
  <si>
    <t>Total shareholders' equity</t>
  </si>
  <si>
    <t>Total liabilities and shareholders' equity</t>
  </si>
  <si>
    <t>Consolidated Balance Sheets (Parenthetical) - shares</t>
  </si>
  <si>
    <t>Common Stock [Member]</t>
  </si>
  <si>
    <t>Common stock, shares authorized</t>
  </si>
  <si>
    <t>Common stock, shares issued</t>
  </si>
  <si>
    <t>Common stock, shares outstanding</t>
  </si>
  <si>
    <t>Series A Junior Participating Preferred Stock [Member]</t>
  </si>
  <si>
    <t>Preferred stock, shares authorized</t>
  </si>
  <si>
    <t>Preferred stock, shares issued</t>
  </si>
  <si>
    <t>Preferred stock, shares outstanding</t>
  </si>
  <si>
    <t>Consolidated Statements Of Cash Flows - USD ($) $ in Thousands</t>
  </si>
  <si>
    <t>CASH FLOWS FROM OPERATING ACTIVITIES:</t>
  </si>
  <si>
    <t>Adjustments to reconcile net income to net cash used by operating activities:</t>
  </si>
  <si>
    <t>Depreciation</t>
  </si>
  <si>
    <t>Net provision for losses (recoveries) on advances and guaranteed loans to suppliers</t>
  </si>
  <si>
    <t>Foreign currency remeasurement (gain) loss, net</t>
  </si>
  <si>
    <t>Restructuring payments</t>
  </si>
  <si>
    <t>Other, net</t>
  </si>
  <si>
    <t>Changes in operating assets and liabilities, net</t>
  </si>
  <si>
    <t>Net cash used by operating activities</t>
  </si>
  <si>
    <t>CASH FLOWS FROM INVESTING ACTIVITIES:</t>
  </si>
  <si>
    <t>Purchase of property, plant and equipment</t>
  </si>
  <si>
    <t>Proceeds from sale of property, plant and equipment</t>
  </si>
  <si>
    <t>Net cash used by investing activities</t>
  </si>
  <si>
    <t>CASH FLOWS FROM FINANCING ACTIVITIES:</t>
  </si>
  <si>
    <t>Issuance of short-term debt, net</t>
  </si>
  <si>
    <t>Dividends paid to noncontrolling interests</t>
  </si>
  <si>
    <t>Repurchase of common stock</t>
  </si>
  <si>
    <t>Dividends paid on common stock</t>
  </si>
  <si>
    <t>Net cash (used) provided by financing activities</t>
  </si>
  <si>
    <t>Effect of exchange rate changes on cash</t>
  </si>
  <si>
    <t>Net de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Universal Corporation, which together with its subsidiaries is referred to herein as “Universal” or the “Company,” is the leading global leaf tobacco supplier. Because of the seasonal nature of the Company’s business, the results of operations for any fiscal quarter will not necessarily be indicative of results to be expected for other quarters or a full fiscal year. All adjustments necessary to state fairly the results for the period have been included and were of a normal recurring nature. Certain amounts in prior year statements have been reclassified to conform to the current year presentation. This Form 10-Q should be read in conjunction with the financial statements and notes thereto included in the Company’s Annual Report on Form 10-K for the fiscal year ended March 31, 2019.</t>
  </si>
  <si>
    <t>Accounting Pronouncements</t>
  </si>
  <si>
    <t>New Accounting Pronouncements and Changes in Accounting Principles [Abstract]</t>
  </si>
  <si>
    <t>ACCOUNTING PRONOUNCEMENTS Recently Adopted Pronouncements The Company adopted Financial Accounting Standards Board ("FASB") Accounting Standards Update No. 2016-02, “Leases (Topic 842)” (“ASU 2016-02”) effective April 1, 2019, the beginning of the current fiscal year. For leases with fixed payment arrangements, ASU 2016-02 requires a lessee to recognize lease payment obligations as a lease liability and corresponding right-of-use asset in the balance sheet for the term of the lease. This guidance superseded Topic 840 “Leases.” The Company elected the practical expedient to not include leases with terms less than 12 months on the consolidated balance sheet. The Company elected the transition package of practical expedients that retained the historical lease identification, lease classification, and treatment of initial direct costs for leases prior to the adoption of ASU 2016-02. Additionally, as permitted under the new guidance the Company elected to not separate lease and non-lease components for certain classes of leased assets, including real estate. The Company elected the modified retrospective transition adoption method. Accordingly, on the date of adoption $36.6 million of operating lease right-of use assets and corresponding operating lease liabilities of $34.2 million were recognized on the Company's consolidated balance sheet. The adoption of ASU 2016-02 did not result in a cumulative-effect adjustment to retained earnings. The disclosures required for lease accounting under the new guidance are provided in Note 8. In January 2017, the FASB issued Accounting Standards Update No. 2017-04, "Intangibles - Goodwill and Other (Topic 350)" ("ASU 2017-04"). Under current accounting guidance, the fair value of a reporting unit to which a specific goodwill balance relates is first compared to its carrying value in the financial statements (Step 1). If that comparison indicates that the goodwill is impaired, an implied fair value for the goodwill must then be calculated by deducting the individual fair values of all other assets and liabilities, including any unrecognized intangible assets, from the total fair value of the reporting unit. ASU 2017-04 simplifies the accounting guidance by eliminating Step 2 from the goodwill impairment test and using the fair value of the reporting unit determined in Step 1 to measure the goodwill impairment loss. The updated guidance is effective for fiscal years beginning after December 15, 2019, although early adoption is permitted. The Company early adopted ASU 2017-04 effective July 1, 2019. There was no material impact to the consolidated financial statements from the adoption of ASU 2017-04. Pronouncements to be Adopted in Future Periods In June 2016, the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interim periods within those fiscal years. The Company will be required to adopt ASU 2016-13 effective April 1, 2020, which is the beginning of its fiscal year ending March 31, 2021, although early adoption is permitted. The Company is currently evaluating the impact of adopting this standard on its consolidated financial statements. In August 2018, the FASB issued Accounting Standards Update No. 2018-15, “Intangibles - Goodwill and Other - Internal-Use Software (Subtopic 350-40): Customer’s Accounting for Implementation Costs Incurred in a Cloud Computing Arrangement That Is a Service Contract (a consensus of FASB Emerging Issues Task Force)" ("ASU 2018-15"). ASU 2018-15 aligns the requirements for capitalizing implementation costs in a cloud computing arrangement service contract with the requirements for capitalizing implementation costs incurred for an internal-use software license. Under that model, implementation costs are capitalized or expensed depending on the nature of the costs and the project stage during which they are incurred. Capitalized implementation costs are amortized over the term of the associated hosted cloud computing arrangement service contract on a straight-line basis, unless another systematic and rational basis is more representative of the pattern in which the entity expects to benefit from its right to access the hosted software. Capitalized implementation costs would then be assessed for impairment in a manner similar to long- lived assets. The new guidance is effective for fiscal years beginning after December 15, 2019, and interim periods within those fiscal years. Entities can choose to adopt the new guidance either prospectively to eligible costs incurred on or after the date the guidance is first applied or retrospectively. The Company will be required to adopt ASU 2018-15 effective April 1, 2020, which is the beginning of its fiscal year ending March 31, 2021, although early adoption is permitted. The Company is currently evaluating the impact of adopting this standard on its consolidated financial statements.</t>
  </si>
  <si>
    <t>Revenue from Contract with Customer</t>
  </si>
  <si>
    <t>Revenue from Contract with Customer [Abstract]</t>
  </si>
  <si>
    <t>REVENUE FROM CONTRACTS WITH CUSTOMERS The majority of the Company’s consolidated revenue consists of sales of processed leaf tobacco to customers. The Company also earns revenue from processing leaf tobacco owned by customers and from various other services provided to customers. Payment terms with customers vary depending on customer creditworthiness, product types, services provided, and other factors. Contract durations and payment terms for all revenue categories generally do not exceed one year. Therefore, the Company has applied a practical expedient to not adjust the transaction price for the effects of financing components, as the Company expects that the period from the time the revenue for a transaction is recognized to the time the customer pays for the related good or service transferred will be one year or less. Below is a description of the major revenue-generating categories from contracts with customers. Tobacco Sales The majority of the Company’s business involves purchasing leaf tobacco from farmers in the origins where it is grown, processing and packing the tobacco in its factories, and then transferring ownership and control of the tobacco to customers. On a much smaller basis, the Company also sources processed tobacco from third-party suppliers for resale to customers. The contracts for tobacco sales with customers create a performance obligation to transfer tobacco to the customer. Transaction prices for the sale of tobaccos are primarily based on negotiated fixed prices, but the Company does have a small number of cost-plus contracts with certain customers. Cost-plus arrangements provide the Company reimbursement of the cost to purchase and process the tobacco, plus a contractually agreed-upon profit margin. The Company utilizes the most likely amount methodology under the accounting guidance to recognize revenue for cost-plus arrangements with customers. Shipping and handling costs under tobacco sales contracts with customers are treated as fulfillment costs and included in the transaction price. Taxes assessed by government authorities on the sale of leaf tobacco products are excluded from the transaction price. At the point in time that the customer obtains control over the tobacco, which is typically aligned with physical shipment under the contractual terms with the customer, the Company completes its performance obligation and recognizes the revenue for the sale. Processing Revenue Processing and packing of customer-owned leaf tobacco is a short-duration process. Processing charges are primarily based on negotiated fixed prices per unit of weight processed. Under normal operating conditions, customer-owned raw tobacco that is placed into the production line exits as processed and packed tobacco within one hour and is then later transported to customer-designated storage facilities. The revenue for these services is recognized when the performance obligation is satisfied, which is generally when processing is completed. The Company’s operating history and contract analyses indicate that customer requirements for processed tobacco are consistently met upon completion of processing. Other Revenue From time to time, the Company enters into various arrangements with customers to provide other value-added services that may include blending, chemical and physical testing of tobacco, and service cutting for select manufacturers. These other arrangements are a much smaller portion of the Company’s business, are typically less frequent, and are separate and distinct contractual agreements from the Company’s tobacco sales or processing arrangements with customers. The transaction prices and timing of revenue recognition of these items are determined by the specifics of each contract. Disaggregation of Revenue from Contracts with Customers The following table disaggregates the Company’s revenue by significant revenue-generating category: Three Months Ended December 31, Nine Months Ended December 31, (in thousands of dollars) 2019 2018 2019 2018 Tobacco sales $ 475,574 $ 600,848 $ 1,193,062 $ 1,455,617 Processing revenue 20,112 23,143 55,247 62,244 Other sales and revenue from contracts with customers 7,687 10,083 25,478 28,729 Total revenue from contracts with customers 503,373 634,074 1,273,787 1,546,590 Other operating sales and revenues 1,676 2,033 4,098 8,840 Consolidated sales and other operating revenues $ 505,049 $ 636,107 $ 1,277,885 $ 1,555,430 Other operating sales and revenues consists principally of interest on advances to suppliers and dividend income from unconsolidated affiliates.</t>
  </si>
  <si>
    <t>Guarantees, Other Contingent Liabilities, And Other Matters</t>
  </si>
  <si>
    <t>Guarantees, Other Contingent Liabilities, And Other Matters [Abstract]</t>
  </si>
  <si>
    <t>GUARANTEES, OTHER CONTINGENT LIABILITIES, AND OTHER MATTERS Guarantees and Other Contingent Liabilities Guarantees of Bank Loans and Other Contingent Liabilities Guarantees of bank loans to tobacco growers for crop financing have long been industry practice in Brazil and support the farmers’ production of tobacco there. The Company's operating subsidiary in Brazil had guarantees outstanding at December 31, 2019 , all of which expire within one year. The subsidiary withholds payments due to the farmers on delivery of tobacco and forwards those payments to the third-party banks. Failure of farmers to deliver sufficient quantities of tobacco to the subsidiary to cover its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December 31, 2019 , was the face amount, $5.1 million including unpaid accrued interest ( $30 million at December 31, 2018 , and $17 million at March 31, 2019 ). The fair value of the guarantees was a liability of approximately $0.1 million at December 31, 2019 ( $0.8 million at December 31, 2018 , and $0.8 million at March 31, 2019 ). In addition to these guarantees, the Company has other contingent liabilities totaling approximately $1 million at December 31, 2019 , primarily related to outstanding letters of credit. Value-Added Tax Assessments in Brazil As further discussed below, the Company’s local operating subsidiaries pay significant amounts of value-added tax (“VAT”) in connection with their operations, which generate tax credits that they normally are entitled to recover through offset, refund, or sale to third partie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12 million . In September 2014, tax authorities for the state of Parana issued an assessment for tax, interest, and penalties for periods from 2009 through 2014 totaling approximately $14 million . Those amounts are based on the exchange rate for the Brazilian currency at December 31, 2019 .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December 31, 2019 , a portion of the subsidiary’s arguments had been accepted, and the outstanding assessment had been reduced. The reduced assessment, together with the related accumulated interest through the end of the current reporting period, totaled approximately $12 million (at the December 31, 2019 exchange rate). The subsidiary is continuing to contest the full remaining amount of the assessment. While the range of reasonably possible loss is zero up to the full $12 million remaining assessment with interest, based on the strength of the subsidiary’s defenses, no loss within that range is considered probable at this time and no liability has been recorded at December 31, 2019 .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reflecting a substantial reduction from the original assessment. In fiscal year 2020, the Parana tax authorities acknowledged the statute of limitations related to claims prior to December 2010 had expired and reduced the assessment to $4 million (at the December 31, 2019 exchange rate). Notwithstanding the reduced assessment, management and outside counsel continue to believe that the new assessment is not supported by the underlying statutes and relevant case law and have challenged the full amount of the claim. The range of reasonably possible loss is considered to be zero up to the full $4 million assessment. However, based on the strength of the subsidiary's defenses, no loss within that range is considered probable at this time and no liability has been recorded at December 31, 2019 .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T credits that the subsidiary may be able to recover. Tanzania Fair Competition Commission Proceeding In June 2012, the Company’s Tanzanian subsidiary, Tanzania Leaf Tobacco Company Ltd. (“TLTC”), entered into a two crop-year supply agreement for unprocessed “green” tobacco with a newly-formed Tanzanian subsidiary of one of the Company’s major customers. The agreement involved green tobacco purchases from four of the approximately 400 grower cooperatives in Tanzania, which allowed the customer and its Tanzanian subsidiary on a small test basis to evaluate whether it would be a viable alternative for the customer to establish its own vertically integrated supply operations in that market. Prior to that time, the customer’s subsidiary did not exist, and it only purchased processed Tanzanian tobacco from tobacco dealers in specified amounts and only for certain grades and stalk positions. In contrast, the agreement with TLTC required the customer’s subsidiary to purchase green tobacco on a “run of crop” basis. “Run of crop” requires the purchase of all green tobacco produced on the tobacco plant, regardless of grade or stalk position. The agreement, therefore, enabled the customer’s subsidiary on a small test basis to evaluate the quality of green tobacco purchased on a “run of crop” basis and to assess how such tobacco would be suited to the customer's tobacco requirements. The customer unilaterally elected to establish its own vertically integrated supply operations in Tanzania after the expiration of the agreement, and its subsidiary began purchasing green tobacco directly from Tanzanian grower cooperatives during the second crop year thereafter. Despite the pro-competitive object and effect of the agreement between TLTC and the customer’s subsidiary, in October 2016, the Tanzania Fair Competition Commission (“FCC”) notified TLTC and the customer’s subsidiary that it reviewed the agreement and provisionally concluded that it infringed Tanzania antitrust law by having the object and effect of preventing competition in the purchase of unprocessed green tobacco in the area in which the four grower cooperatives were located. The FCC also provisionally concluded that the Company’s U.S. subsidiary, Universal Leaf Tobacco Company, Inc. (“ULT”), and additional subsidiaries of the customer, were jointly and severally liable for the actions of TLTC and the customer’s Tanzanian subsidiary, respectively. TLTC and ULT submitted a written response contesting the FCC’s allegations, and on February 27, 2018, the FCC issued its decision to TLTC and ULT which ignored TLTC's and ULT's submissions and confirmed its initial conclusion that the agreement infringed Tanzanian antitrust law. In its decision, the FCC concluded incorrectly that the parties to the agreement unfairly benefited in the amount of $105 thousand . The FCC arbitrarily assessed a fine jointly against TLTC and ULT of approximately $197 million and a fine jointly against the customer’s Tanzanian subsidiary and another subsidiary of the customer exceeding $1 billion . TLTC and ULT have worked closely with expert legal advisors and economists on this matter. Based on these engagements and consultations, the Company firmly believes the FCC’s allegations are frivolous and clearly without merit or support from the facts, law or economic analysis. The Company further believes the FCC’s proceedings were rife with irregularities and did not comply with applicable legal and regulatory procedures with respect to this matter, including failing to establish jurisdiction over ULT or to offer a legal justification for including ULT in the proceeding. To the contrary, the Company believes the facts, law, and economic analysis clearly support the legality and pro-competitive nature of the agreement and support a proper conclusion that there was no infringement of Tanzania antitrust law, and the agreement had no negative impact on the Tanzania tobacco market. The Company further believes the FCC’s proposed fine is ludicrous, unwarranted, and contrary to Tanzania law. TLTC and ULT immediately appealed the FCC findings to the Tanzania Fair Competition Tribunal, which immediately stayed the execution of any FCC fines. The Company is unable to predict how long the appeal process will take; however, the Company believes it could last several years. At this time, the Company believes that the likelihood of incurring any material liability in this matter is remote, and no amount has been recorded. On January 22, 2019, the FCC delivered provisional findings regarding two new allegations of antitrust violations. In those two new provisional findings, the FCC has manufactured claims against ULT and ULT's subsidiaries in Tanzania, in addition to other parties in Tanzania. ULT and its Tanzania subsidiaries have already begun working closely with expert legal advisors on these matters and have prepared and submitted to the FCC proper and comprehensive responses. Based on the legal consultations to date the Company firmly believes the FCC's new allegations are frivolous and clearly without merit and lack facts, law or economic analysis to support them. In one of the two new matters, based on the Company's review of the provisional findings and consultation with counsel, the Company believes the FCC is seeking an equally large, ludicrous, unwarranted, and unlawful fine as the one sought in the current matter. The FCC's motivations for initiating these additional, spurious allegations against the Company's subsidiaries are unclear. At this time, the Company is unable to predict how long it will take to defend against the new matters including, if necessary, to appeal any final FCC decisions; however, the Company believes it could last several years. At this time, the Company believes that the likelihood of incurring any material liability in the new matters is remote, and no amount has been recorded for either one. Other Legal and Tax Matters Various subsidiaries of the Company are involved in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Advances to Suppliers In many sourcing origins where the Company operates, it provides agronomy services and seasonal advances of seed, seedlings,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142 million at December 31, 2019 , $120 million at December 31, 2018 , and $129 million at March 31, 2019 . The related valuation allowances totaled $18 million at December 31, 2019 , $19 million at December 31, 2018 , and $18 million at March 31, 2019 , and were estimated based on the Company’s historical loss information and crop projections. The allowances were increased by net provisions of approximately $0.1 million and reduced by net recoveries of approximately $3.0 million in the nine -month periods ended December 31, 2019 and 2018 , respectively. These net provisions and recoveries are included in selling, general, and administrative expenses in the consolidated statements of income. Interest on advances is recognized in earnings upon the farmers’ delivery of tobacco in payment of principal and interest.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December 31, 2019 , the aggregate balance of recoverable tax credits held by the Company’s subsidiaries totaled approximately $58 million ( $57 million at December 31, 2018 , and $53 million at March 31, 2019 ), and the related valuation allowances totaled approximately $20 million ( $18 million at December 31, 2018 , and $17 million at March 31, 2019 ). The net balances are reported in other current assets and other noncurrent assets in the consolidated balance sheets. Stock Repurchase Plan A stock repurchase plan, which was authorized by our Board of Directors, became effective and was publicly announced on November 7, 2017 and further extended on May 29, 2019. This stock repurchase plan authorized the purchase of up to $100 million in common and/or preferred stock in open market or privately negotiated transactions, subject to market conditions and other factors. This stock repurchase program will expire on the earlier of November 15, 2020, or when the funds authorized for the program are exhausted. The program had $69.5 million of remaining capacity for repurchases of common and/or preferred stock at December 31, 2019 .</t>
  </si>
  <si>
    <t>Restructuring and Impairment Costs</t>
  </si>
  <si>
    <t>Restructuring Charges [Abstract]</t>
  </si>
  <si>
    <t xml:space="preserve"> RESTRUCTURING AND IMPAIRMENT COSTS Universal continually reviews its business for opportunities to realize efficiencies, reduce costs, and realign its operations in response to business changes. Restructuring costs are periodically incurred in connection with those activities. The Company did not incur any restructuring and impairment costs during the nine months ended December 31, 2019 . Three and Nine Months Ended December 31, 2018 Due to the decline in customer demand for tobaccos from Tanzania, as well as regulatory, tax, and other business and operating considerations, the Company undertook a formal review of the Tanzania leaf tobacco market and its operations there in the third quarter of fiscal year 2019. Based on that review, the Company’s operating subsidiaries in Tanzania took steps to reduce operating costs going forward, including discontinuation of a year-round workforce. The Company recorded $4.0 million of termination benefit costs as a restructuring charge in the quarter and nine months ended December 31, 2018 . All amounts related to termination benefit costs were paid by the end of fiscal year 2019. In addition, as a result of the decrease in production volumes of Tanzania tobaccos and the associated reduced profitability, the Company determined that indicators of impairment in the carrying value of the property, plant and equipment comprising the Tanzania operations were present at December 31, 2018 . Accordingly, based on the applicable accounting guidance, the Company tested the recoverability of those long-lived assets using undiscounted estimates of the future cash flows from the use of those assets and their eventual disposition. The property, plant and equipment were evaluated for recoverability using two distinct asset groups: (1) the land, building, and equipment comprising the processing facility, and (2) all remaining assets, which are substantially devoted to buying and receiving delivery of unprocessed leaf from farmers and marketing and shipping the processed tobacco to customers. The recoverability tests indicated that both asset groups were impaired at December 31, 2018 . As a result, the Company determined the fair value of each asset group based principally on a probability-weighting of the discounted cash flows expected under multiple operating and disposition scenarios. An impairment charge of approximately $14.6 million was recorded to reduce the carrying value of the assets to their indicated fair values. The Company has made no decisions with respect to operations as of December 31, 2019 . Should the expected cash flows from future use and/or disposition of the assets change from the estimates on which their fair values were determined, additional impairment charges could be required, or gains or losses on any disposition of the assets could be recorded. The Company also had goodwill related to the Tanzanian operations of approximately $0.9 million which was separately tested for recoverability and fully written off based on the results of that test during the quarter ended December 31, 2018 . A summary of the restructuring and impairment costs recorded in the quarter and nine ended December 31, 2018 related to the Company’s operations in Tanzania is as follows: (in thousands) Three Months Ended December 31, 2018 Restructuring costs: Employee termination benefits $ 3,974 Impairment costs: Property, plant and equipment 14,584 Goodwill 889 15,473 Total restructuring and impairment costs $ 19,447 The Tanzania operations are part of the Other Regions reportable operating segment within the Company’s flue-cured and burley leaf tobacco operations. The Company recognized an income tax benefit on the charge that is less than the benefit determined at the statutory tax rate in Tanzania, primarily because the reduced profitability of the operations is expected to limit utilization of the charge as a deductible expense for income tax return purposes. For the quarter and nine months ended December 31, 2018 , the restructuring and impairment costs reduced operating income and income before income taxes by $19.4 million , net income attributable to Universal Corporation by $15.8 million , and diluted earnings per share by $0.62 .</t>
  </si>
  <si>
    <t>Earnings Per Share</t>
  </si>
  <si>
    <t>Earnings Per Share [Abstract]</t>
  </si>
  <si>
    <t>EARNINGS PER SHARE The following table sets forth the computation of basic and diluted earnings per share: Three Months Ended December 31, Nine Months Ended December 31, (in thousands, except share and per share data) 2019 2018 2019 2018 Basic Earnings Per Share Numerator for basic earnings per share Net income attributable to Universal Corporation $ 25,966 $ 28,135 $ 56,115 $ 72,760 Denominator for basic earnings per share Weighted average shares outstanding 24,931,711 25,162,268 25,058,525 25,126,595 Basic earnings per share $ 1.04 $ 1.12 $ 2.24 $ 2.90 Diluted Earnings Per Share Numerator for diluted earnings per share Net income attributable to Universal Corporation $ 25,966 $ 28,135 $ 56,115 $ 72,760 Denominator for diluted earnings per share: Weighted average shares outstanding 24,931,711 25,162,268 25,058,525 25,126,595 Effect of dilutive securities Employee share-based awards 123,343 203,498 119,992 202,878 Denominator for diluted earnings per share 25,055,054 25,365,766 25,178,517 25,329,473 Diluted earnings per share $ 1.04 $ 1.11 $ 2.23 $ 2.87</t>
  </si>
  <si>
    <t>Income Taxes</t>
  </si>
  <si>
    <t>Income Tax Disclosure [Abstract]</t>
  </si>
  <si>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and the effect of exchange rate changes on deferred taxes. Effective tax rates also reflect the benefit of various tax planning opportunities, as well as the net effect of items that were accounted for on a discrete basis in each period. The consolidated effective income tax rates for the quarter and nine months ended December 31, 2019 were 26% and 30% , respectively. The Company's consolidated effective income tax rate for the nine months ended December 31, 2019 was affected by a $2.8 million net tax provision related to an unresolved tax matter at a foreign subsidiary. Without the discrete item for the unresolved tax matter, the consolidated effective income tax rate for the nine months ended December 31, 2019 would have been approximately 27% . The consolidated effective income tax rates for the quarter and nine months ended December 31, 2018 were approximately 20% and 19% , respectively. During the first and second quarters of fiscal year 2019 , the Company reversed amounts previously recorded for dividend withholding taxes on distributed and undistributed retained earnings of a foreign subsidiary. The reversal followed the resolution of uncertainties with the local country taxing authorities with respect to the inclusion of the tax under a tax holiday applicable to the subsidiary and was attributable to retained earnings amounts previously distributed or expected to be distributed prior to the expiration of the tax holiday. Without the dividend withholding tax reversal, the consolidated effective income tax rates for the nine months would have been approximately 27%</t>
  </si>
  <si>
    <t>Leases</t>
  </si>
  <si>
    <t>Leases [Abstract]</t>
  </si>
  <si>
    <t>Leases of Lessee Disclosure</t>
  </si>
  <si>
    <t>LEASES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The following table sets forth the right-of-use assets and lease liabilities for operating leases included in the Company’s consolidated balance sheet: (in thousands) December 31, 2019 Assets Operating lease right-of-use assets $ 34,230 Liabilities Current portion of operating lease liabilities $ 8,394 Long-term operating lease liabilities 23,465 Total operating lease liabilities $ 31,859 The following table sets forth the location and amount of operating lease costs included in the Company's consolidated statement of income: Three Months Ended December 31, Nine Months Ended December 31, (in thousands) 2019 2019 Income Statement Location Cost of goods sold $ 2,786 $ 7,995 Selling, general, and administrative expenses 2,132 6,182 Total operating lease costs (1) $ 4,918 $ 14,177 (1) Includes variable operating lease costs. For the fiscal year ended March 31, 2019 , the Company recorded $ 17.6 million of total expense for operating leases. The following table reconciles the undiscounted cash flows to the operating lease liabilities in the Company’s consolidated balance sheet: (in thousands) December 31, 2019 Maturity of Operating Lease Liabilities 2020 (excluding the nine months ended December 31, 2019) $ 2,826 2021 9,271 2022 6,222 2023 5,021 2024 3,558 2025 and thereafter 10,268 Total undiscounted cash flows for operating leases $ 37,166 Less: Imputed interest (5,307 ) Total operating lease liabilities $ 31,859 As of December 31, 2019 , the Company has entered into additional operating leases that have not yet commenced, representing $0.4 million of future payments. The following table sets forth supplemental information related to operating leases: Three Months Ended December 31, Nine Months Ended December 31, (in thousands, except lease term and incremental borrowing rate) 2019 2019 Supplemental Cash Flow Information Cash paid for amounts included in the measurement of operating lease liabilities $ 3,805 $ 11,064 Right-of-use assets obtained in exchange for new operating leases 1,512 5,613 Weighted Average Remaining Lease Term (years) 6.01 Weighted Average Collateralized Incremental Borrowing Rate 4.82 %</t>
  </si>
  <si>
    <t>Derivatives And Hedging Activities</t>
  </si>
  <si>
    <t>Derivative Instruments and Hedging Activities Disclosure [Abstract]</t>
  </si>
  <si>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and option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February 2019, the Company entered into receive-floating/pay-fixed interest rate swap agreements that were designated and qualify as hedges of the exposure to changes in interest payment cash flows created by fluctuations in variable interest rates on two outstanding non-amortizing bank term loans that were funded as part of a new bank credit facility in December 2018. Although no significant ineffectiveness is expected with this hedging strategy, the effectiveness of the interest rate swaps is evaluated on a quarterly basis. At December 31, 2019 , the total notional amount of the interest rate swaps was $370 million , which corresponded with the aggregate outstanding balance of the term loans. Previously, the Company had receive-floating/pay-fixed interest rate swap agreements that were designated and qualified as cash flow hedges for two outstanding non-amortizing bank loans that were repaid concurrent with closing on the new bank credit facility. Those swap agreements were subsequently terminated in February 2019 concurrent with the inception of the new swap agreements. The fair value of the previous swap agreements, approximately $5.4 million , was received from the counterparties upon termination and is being amortized from accumulated other comprehensive loss into earnings as a reduction of interest expense through the original maturity dates of those agreements. Cash Flow Hedging Strategy for Foreign Currency Exchange Rate Risk Related to Sales of Crop Inputs, Forecast Purchases of Tobacco, and Related Processing Costs The majority of the tobacco production in most countries outside the United States where Universal operates is sold in export markets at prices denominated in U.S. dollars. However, sales of crop inputs (such as seeds and fertilizers) to farmers,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sales of crop inputs and cost of processed tobacco. From time to time, the Company enters into forward and option contracts to buy U.S. dollars and sell the local currency at future dates that coincide with the sale of crop inputs to farmers. In the case of forecast purchases of tobacco and the related processing costs, the Company enters into forward and option contracts to sell U.S. dollars and buy the local currency at future dates that coincide with the expected timing of a portion of the tobacco purchases and processing costs. These strategies offset the variability of future U.S. dollar cash flows for sales of crop inputs, tobacco purchases, and processing costs for the foreign currency notional amount hedged. These hedging strategies have been used mainly for tobacco purchases, processing costs, and sales of crop inputs in Brazil and Mozambique, although the Company has also entered into hedges for a portion of the tobacco purchases in Mozambique. The aggregate U.S. dollar notional amount of forward and option contracts entered into for these purposes during the nine -month periods in fiscal years 2020 and 2019 was as follows: Nine Months Ended December 31, (in millions of dollars) 2019 2018 Tobacco purchases $ 123.2 $ 71.9 Processing costs 35.1 18.1 Crop input sales 21.7 — Total $ 180.0 $ 90.0 The increased U.S. dollar notional amounts for tobacco purchases and processing costs hedged during the nine months ended December 31, 2019 , primarily reflect purchase and processing hedges entered into for the 2020 crop year in Brazil, which historically were entered into during the fourth quarter of the fiscal year. All contracts related to tobacco purchases were designated and qualify as hedges of the future cash flows associated with the forecast purchases of tobacco. As a result, changes in fair values of the forward contracts have been recognized in comprehensive income as they occurred, but only recognized in earnings upon sale of the related tobacco to third-party customers. Forward and option contracts related to sales of crop inputs and processing costs have not been designated as hedges, and gains and losses on those contracts have been recognized in earnings on a mark-to-market basis. For substantially all hedge gains and losses related to 2019 crops recorded in accumulated other comprehensive income at December 31, 2019 , the Company expects to complete the sale of the tobacco and recognize the amounts in earnings during fiscal year 2020. For hedged gains and losses related to the 2020 Brazilian and Mozambique crops and the 2021 Mozambique crop recorded in accumulated other comprehensive income at December 31, 2019 , the Company expects to complete the sale of tobacco and recognize the amounts in earnings during fiscal years 2021 and 2022, respectively. Hedging Strategy for Foreign Currency Exchange Rate Risk Related to Net Local Currency Monetary Assets and Liabilities of Foreign Subsidiaries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The Company is currently using forward currency contracts to manage its exposure to currency remeasurement risk in Brazil. The total notional amounts of contracts outstanding at December 31, 2019 and 2018 , and March 31, 2019 , were approximately $33.8 million , $38.7 million , and $24.8 million ,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Three Months Ended December 31, Nine Months Ended December 31, (in thousands of dollars) 2019 2018 2019 2018 Cash Flow Hedges - Interest Rate Swap Agreements Derivative Effective Portion of Hedge Gain (loss) recorded in accumulated other comprehensive loss $ 4,797 $ (3,467 ) $ (10,458 ) $ (792 ) Gain (loss) reclassified from accumulated other comprehensive loss into earnings $ (606 ) $ 663 $ (831 ) $ 1,395 Gain on terminated interest rate swaps amortized from accumulated other comprehensive loss into earnings $ 779 $ — $ 2,337 $ — Location of gain (loss) reclassified from accumulated other comprehensive loss into earnings Interest expense Ineffective Portion of Hedge Gain (loss) recognized in earnings $ — $ — $ — $ — Location of gain (loss) recognized in earnings Selling, general and administrative expenses Hedged Item Description of hedged item Floating rate interest payments on term loan Cash Flow Hedges - Foreign Currency Exchange Contracts Derivative Effective Portion of Hedge Gain (loss) recorded in accumulated other comprehensive loss $ 2,119 $ 592 $ 2,158 $ (2,338 ) Gain (loss) reclassified from accumulated other comprehensive loss into earnings $ 450 $ (713 ) $ 715 $ (1,267 ) Location of gain (loss) reclassified from accumulated other comprehensive loss into earnings Cost of goods sold Ineffective Portion and Early De-designation of Hedges Gain (loss) recognized in earnings $ — $ — $ — $ — Location of gain (loss) recognized in earnings Selling, general and administrative expenses Hedged Item Description of hedged item Forecast purchases of tobacco in Brazil and Mozambique Derivatives Not Designated as Hedges - Foreign Currency Exchange Contracts Gain (loss) recognized in earnings $ (43 ) $ (897 ) $ 6 $ (3,654 ) Location of gain (loss) recognized in earnings Selling, general and administrative expenses For the interest rate swap agreement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nd Mozambique, a net hedge gain of approximately $1.8 million remained in accumulated other comprehensive loss at December 31, 2019 . That balance reflects gains and losses on contracts related to the 2019 and 2020 Brazil crops and the 2020 and 2021 Mozambique crops, less the amount reclassified to earnings related to tobacco sold through December 31, 2019 . The balance in accumulated other comprehensive gain associated with the 2019 Brazil crop is expected to be recognized in earnings as a component of cost of goods sold in fiscal year 2020 as those tobaccos are sold to customers. The balances in accumulated other comprehensive gain related to the 2020 Brazil and Mozambique crops are expected to be recognized in earnings in fiscal year 2021 as those tobaccos are sold to customers. The balance in accumulated other comprehensive gain associated with the 2021 Mozambique crop is expected to be recognized in earnings in fiscal year 2022 as those tobaccos are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December 31, 2019 and 2018 , and March 31, 2019 : Derivatives in a Fair Value Asset Position Derivatives in a Fair Value Liability Position Balance Sheet Location Fair Value as of Balance Sheet Location Fair Value as of (in thousands of dollars) December 31, 2019 December 31, 2018 March 31, 2019 December 31, 2019 December 31, 2018 March 31, 2019 Derivatives Designated as Hedging Instruments Interest rate swap agreements Other non-current assets $ — $ 6,075 $ — Other long-term liabilities $ 15,978 $ — $ 6,351 Foreign currency exchange contracts Other current assets 1,530 592 307 Accounts payable and accrued expenses 172 — — Total $ 1,530 $ 6,667 $ 307 $ 16,150 $ — $ 6,351 Derivatives Not Designated as Hedging Instruments Foreign currency exchange contracts Other current assets $ 259 $ 103 $ 233 Accounts payable and accrued expenses $ 1,038 $ 34 $ 386 Total $ 259 $ 103 $ 233 $ 1,038 $ 34 $ 386 Substantially all of the Company's foreign exchange derivative instrumen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 xml:space="preserve">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Recurring Fair Value Measurements At December 31, 2019 and 2018 , and at March 31, 2019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December 31, 2019 Fair Value Hierarchy (in thousands of dollars) NAV Level 1 Level 2 Level 3 Total Assets Money market funds $ 4,003 $ — $ — $ — $ 4,003 Trading securities associated with deferred compensation plans — 16,410 — — 16,410 Foreign currency exchange contracts — — 1,789 — 1,789 Total financial assets measured and reported at fair value $ 4,003 $ 16,410 $ 1,789 $ — $ 22,202 Liabilities Guarantees of bank loans to tobacco growers $ — $ — $ — $ 131 $ 131 Interest rate swap agreements — — 15,978 — 15,978 Foreign currency exchange contracts — — 1,211 — 1,211 Total financial liabilities measured and reported at fair value $ — $ — $ 17,189 $ 131 $ 17,320 December 31, 2018 Fair Value Hierarchy (in thousands of dollars) NAV Level 1 Level 2 Level 3 Total Assets Money market funds $ 1,716 $ — $ — $ — $ 1,716 Trading securities associated with deferred compensation plans — 15,115 — — 15,115 Interest rate swap agreements — — 6,075 — 6,075 Foreign currency exchange contracts — — 697 — 697 Total financial assets measured and reported at fair value $ 1,716 $ 15,115 $ 6,772 $ — $ 23,603 Liabilities Guarantees of bank loans to tobacco growers $ — $ — $ — $ 784 $ 784 Foreign currency exchange contracts — — 34 — 34 Total financial liabilities measured and reported at fair value $ — $ — $ 34 $ 784 $ 818 March 31, 2019 Fair Value Hierarchy (in thousands of dollars) NAV Level 1 Level 2 Level 3 Total Assets Money market funds $ 156,864 $ — $ — $ — $ 156,864 Trading securities associated with deferred compensation plans — 16,315 — — 16,315 Foreign currency exchange contracts — — 540 — 540 Total financial assets measured and reported at fair value $ 156,864 $ 16,315 $ 540 $ — $ 173,719 Liabilities Guarantees of bank loans to tobacco growers $ — $ — $ — $ 803 $ 803 Interest rate swap agreements — — 6,351 — 6,351 Foreign currency exchange contracts — — 386 — 386 Total financial liabilities measured and reported at fair value $ — $ — $ 6,737 $ 803 $ 7,540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eign currency exchange contracts The fair values of forward and option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and option foreign currency exchange contracts are classified within Level 2 of the fair value hierarchy. Guarantees of bank loans to tobacco growers The Company guarantees bank loans to tobacco growers in Brazil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 A reconciliation of the change in the balance of the financial liability for guarantees of bank loans to tobacco growers (Level 3) for the nine months ended December 31, 2019 and 2018 is provided below. Nine Months Ended December 31, (in thousands of dollars) 2019 2018 Balance at beginning of year $ 803 $ 974 Payments under the guarantees and transfers to allowance for loss on direct loans to farmers (removal of prior crop year loans from portfolio) (661 ) (777 ) Provision for loss or transfers from allowance for loss on direct loans to farmers (addition of current crop year loans) (5 ) 746 Change in discount rate and estimated collection period (7 ) 44 Currency remeasurement 1 (203 ) Balance at end of period $ 131 $ 784 Long-term Debt The fair value of the Company’s long-term debt, including the current portion, was approximately $370 million at each of the balance sheet dates December 31, 2019 , December 31, 2018 , and March 31, 2019 .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 Nonrecurring Fair Value Measurements Long-Lived Assets The Company reviews long-lived assets for impairment whenever events, changes in business conditions, or other circumstances provide an indication that such assets may be impaired. Due to business changes that affected the leaf tobacco market in Tanzania and the Company's operations there, an impairment charge of the long-lived assets in Tanzania was recorded in fiscal year 2019 to reduce their carrying value to fair value at March 31, 2019 . The long-lived assets consist principally of the Company's processing facility and equipment, storage facilities, tobacco buying and receiving stations, employee housing, and vehicles and transportation equipment. The aggregate fair value of those assets was approximately $17 million at March 31, 2019 . The fair values of the property, plant and equipment were determined based principally on a probability-weighting of the discounted cash flows expected under multiple operating and disposition scenarios. Significant judgment was required in estimating the amount and timing of the future cash flows associated with the use and disposition of the assets, as well as the probabilities associated with the respective </t>
  </si>
  <si>
    <t>Pension And Other Postretirement Benefit Plans</t>
  </si>
  <si>
    <t>Defined Benefit Plan [Abstract]</t>
  </si>
  <si>
    <t>Pension and Other Postretirement Benefits Disclosure</t>
  </si>
  <si>
    <t>PENSION AND OTHER POSTRETIREMENT BENEFIT PLANS The Company sponsors several defined benefit pension plans covering U.S. salaried employees and certain foreign and other employee groups. These plans provide retirement benefits based primarily on employee compensation and years of service. The Company also sponsors defined benefit plans that provide postretirement health and life insurance benefits for eligible U.S. employees attaining specific age and service levels, although postretirement life insurance is no longer provided for active employees. The components of the Company’s net periodic benefit cost were as follows: Pension Benefits Other Postretirement Benefits Three Months Ended December 31, Three Months Ended December 31, (in thousands of dollars) 2019 2018 2019 2018 Service cost $ 1,529 $ 1,433 $ 53 $ 60 Interest cost 2,678 2,503 322 342 Expected return on plan assets (4,151 ) (3,693 ) (24 ) (24 ) Net amortization and deferral 696 902 (154 ) (193 ) Net periodic benefit cost $ 752 $ 1,145 $ 197 $ 185 Pension Benefits Other Postretirement Benefits Nine Months Ended December 31, Nine Months Ended December 31, (in thousands of dollars) 2019 2018 2019 2018 Service cost $ 4,595 $ 4,340 $ 159 $ 177 Interest cost 8,125 7,469 986 1,012 Expected return on plan assets (12,557 ) (11,081 ) (80 ) (74 ) Net amortization and deferral 2,092 2,706 (459 ) (581 ) Net periodic benefit cost $ 2,255 $ 3,434 $ 606 $ 534 During the nine months ended December 31, 2019 , the Company made contributions of approximately $5.1 million to its pension plans. Additional contributions of $0.9 million are expected during the remaining three months of fiscal year 2020 .</t>
  </si>
  <si>
    <t>Stock-Based Compensation</t>
  </si>
  <si>
    <t>Share-based Payment Arrangement, Noncash Expense [Abstract]</t>
  </si>
  <si>
    <t>STOCK-BASED COMPENSATION Universal’s shareholders have approved Executive Stock Plans (“Plans”) under which officers, directors, and employees of the Company may receive grants and awards of common stock, restricted stock, restricted stock units (“RSUs”), performance share awards (“PSAs”), stock appreciation rights (“SARs”), incentive stock options, and non-qualified stock options. The Company’s practice is to award grants of stock-based compensation to officers on an annual basis at the first regularly-scheduled meeting of the Compensation Committee of the Board of Directors (the “Compensation Committee”) in the fiscal year following the public release of the Company’s financial results for the prior year. The Compensation Committee administers the Company’s Plans consistently, following previously defined guidelines. In recent years, the Compensation Committee has awarded only grants of RSUs and PSAs. Awards of restricted stock, RSUs, and PSAs are currently outstanding under the Plans. The RSUs vest five years from the grant date and are then paid out in shares of common stock. Under the terms of the RSU awards, grantees receive dividend equivalents in the form of additional RSUs that vest and are paid out on the same date as the original RSU grant. The PSAs vest at the end of a three -year performance period that begins with the year of the grant, are paid out in shares of common stock shortly after the vesting date, and do not carry rights to dividends or dividend equivalents prior to vesting. Shares ultimately paid out under PSA grants are dependent on the achievement of predetermined performance measures established by the Compensation Committee and can range from zero to 150% of the stated award. The Company’s outside directors automatically receive RSUs following each annual meeting of shareholders and previously received restricted stock. RSUs awarded to outside directors vest in one year for the 2020 Stock Incentive Plan or three years for any prior Incentive Plans after the grant date, and restricted shares vest upon the individual’s retirement from service as a director. During the nine -month periods ended December 31, 2019 and 2018 , Universal issued the following stock-based awards, representing the regular annual grants to officers and outside directors of the Company: Nine Months Ended December 31, 2019 2018 RSUs: Number granted 67,040 71,200 Grant date fair value $ 57.54 $ 66.30 PSAs: Number granted 46,300 54,800 Grant date fair value $ 50.16 $ 57.12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all non-forfeitable awards is recognized as expense at the date of grant. As a result, Universal typically incurs higher stock compensation expense in the first quarter of each fiscal year when grants are awarded to officers than in the other three quarters. For PSAs, the Company generally recognizes fair value expense ratably over the performance and vesting period based on management’s judgment of the ultimate award that is likely to be paid out based on the achievement of the predetermined performance measures. The Company accounts for forfeitures of stock-based awards as they occur. For the nine -month periods ended December 31, 2019 and 2018 , the Company recorded total stock-based compensation expense of approximately $4.8 million and $7.1 million , respectively. The Company expects to recognize stock-based compensation expense of approximately $1.1 million during the remaining three months of fiscal year 2020 .</t>
  </si>
  <si>
    <t>Operating Segments</t>
  </si>
  <si>
    <t>Segment Reporting [Abstract]</t>
  </si>
  <si>
    <t>OPERATING SEGMENTS The principal approach used by management to evaluate the Company’s performance is by geographic region, although the dark air-cured and oriental tobacco businesses are each evaluated on the basis of their worldwide operations. The Company evaluates the performance of its segments based on operating income after allocated overhead expenses (excluding significant non-recurring charges or credits), plus equity in the pretax earnings (loss) of unconsolidated affiliates. Operating results for the Company’s reportable segments for each period presented in the consolidated statements of income and comprehensive income were as follows: Three Months Ended December 31, Nine Months Ended December 31, (in thousands of dollars) 2019 2018 2019 2018 SALES AND OTHER OPERATING REVENUES Flue-Cured and Burley Leaf Tobacco Operations: North America $ 49,378 $ 78,009 $ 134,649 $ 261,347 Other Regions (1) 386,261 483,161 944,083 1,089,180 Subtotal 435,639 561,170 1,078,732 1,350,527 Other Tobacco Operations (2) 69,410 74,937 199,153 204,903 Consolidated sales and other operating revenue $ 505,049 $ 636,107 $ 1,277,885 $ 1,555,430 OPERATING INCOME Flue-Cured and Burley Leaf Tobacco Operations: North America $ 352 $ 3,147 $ 6,714 $ 20,395 Other Regions (1) 39,430 53,283 68,140 96,828 Subtotal 39,782 56,430 74,854 117,223 Other Tobacco Operations (2) 4,264 6,210 22,255 8,081 Segment operating income 44,046 62,640 97,109 125,304 Deduct: Equity in pretax (earnings) loss of unconsolidated affiliates (3) 69 (5,512 ) (2,281 ) (5,437 ) Restructuring and impairment costs (4) — (19,447 ) — (19,447 ) Consolidated operating income $ 44,115 $ 37,681 $ 94,828 $ 100,420 (1) Includes South America, Africa, Europe, and Asia regions, as well as inter-region eliminations. (2) 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unconsolidated affiliates. (3) Equity in pretax earnings (loss) of unconsolidated affiliates is included in segment operating income (Other Tobacco Operations segment), but is reported below consolidated operating income and excluded from that total in the consolidated statements of income and comprehensive income. (4) Restructuring and impairment costs are excluded from segment operating income, but are included in consolidated operating income in the consolidated statements of income and comprehensive income.</t>
  </si>
  <si>
    <t>Accumulated Other Comprehensive Income (Loss)</t>
  </si>
  <si>
    <t>Accumulated Other Comprehensive Income (Loss), Net of Tax [Abstract]</t>
  </si>
  <si>
    <t>Accumulated Other Comprehensive Income (Loss), Net of Tax</t>
  </si>
  <si>
    <t>ACCUMULATED OTHER COMPREHENSIVE INCOME (LOSS) The following table summarizes the changes in the accumulated balances for each component of accumulated other comprehensive income (loss) attributable to the Company for the nine months ended December 31, 2019 and 2018 : Nine Months Ended December 31, (in thousands of dollars) 2019 2018 Foreign currency translation: Balance at beginning of year $ (40,101 ) $ (23,942 ) Other comprehensive income (loss) attributable to Universal Corporation: Net gain (loss) on foreign currency translation (960 ) (13,196 ) Less: Net (gain) loss on foreign currency translation attributable to noncontrolling interests 138 (3 ) Other comprehensive income (loss) attributable to Universal Corporation, net of income taxes (822 ) (13,199 ) Balance at end of period $ (40,923 ) $ (37,141 ) Foreign currency hedge: Balance at beginning of year $ (376 ) $ (35 ) Other comprehensive income (loss) attributable to Universal Corporation: Net gain (loss) on derivative instruments (net of tax (expense) benefit of $(235) and $616) 1,348 (5,493 ) Reclassification of (gain) loss to earnings (net of tax expense (benefit) of $54 and $(267)) (1) (89 ) 3,129 Other comprehensive income (loss) attributable to Universal Corporation, net of income taxes 1,259 (2,364 ) Balance at end of period $ 883 $ (2,399 ) Interest rate hedge: Balance at beginning of year $ (934 ) $ 6,528 Other comprehensive income (loss) attributable to Universal Corporation: Net gain (loss) on derivative instruments (net of tax (expense) benefit of $2,196 and $166 (8,262 ) (626 ) Reclassification of (gain) loss to earnings (net of tax expense (benefit) of $(175) and $293) (2) (1,681 ) (1,102 ) Other comprehensive income (loss) attributable to Universal Corporation, net of income taxes (9,943 ) (1,728 ) Balance at end of period $ (10,877 ) $ 4,800 Pension and other postretirement benefit plans: Balance at beginning of year $ (54,280 ) $ (42,615 ) Other comprehensive income (loss) attributable to Universal Corporation: Amortization included in earnings (net of tax expense (benefit) of $(304) and $(448) (3) 887 1,688 Other comprehensive income (loss) attributable to Universal Corporation, net of income taxes 887 1,688 Balance at end of period $ (53,393 ) $ (40,927 ) Total accumulated other comprehensive loss at end of period $ (104,310 ) $ (75,667 ) (1) Gain (loss) on foreign currency cash flow hedges related to forecast purchases of tobacco is reclassified from accumulated other comprehensive income (loss) to cost of goods sold when the tobacco is sold to customers. See Note 8 for additional information. (2) 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9 for additional information. (3) This accumulated other comprehensive income (loss) component is included in the computation of net periodic benefit cost. See Note 11 for additional information.</t>
  </si>
  <si>
    <t>Changes In Shareholders' Equity And Noncontrolling Interests In Subsidiaries</t>
  </si>
  <si>
    <t>Stockholders' Equity, Including Portion Attributable to Noncontrolling Interest [Abstract]</t>
  </si>
  <si>
    <t>CHANGES IN SHAREHOLDERS' EQUITY AND NONCONTROLLING INTERESTS IN SUBSIDIARIES A reconciliation of the changes in Universal Corporation shareholders’ equity and noncontrolling interests in subsidiaries for the three and nine months ended December 31, 2019 and 2018 is as follows: Three Months Ended December 31, 2019 Three Months Ended December 31, 2018 (in thousands of dollars) Universal Corporation Non-controlling Interests Total Universal Corporation Non-controlling Interests Total Balance at beginning of three-month period $ 1,298,659 $ 39,924 $ 1,338,583 $ 1,336,341 $ 42,077 $ 1,378,418 Changes in common stock Repurchase of common stock (1,956 ) — (1,956 ) — — — Accrual of stock-based compensation 1,159 — 1,159 1,354 — 1,354 Dividend equivalents on RSUs 258 — 258 343 — 343 Changes in retained earnings Net income 25,966 3,352 29,318 28,135 2,954 31,089 Cash dividends declared Common stock (18,768 ) — (18,768 ) (18,726 ) — (18,726 ) Repurchase of common stock (5,830 ) — (5,830 ) — — — Dividend equivalents on RSUs (258 ) — (258 ) (343 ) — (343 ) Other comprehensive income (loss) 10,566 139 10,705 (2,619 ) 267 (2,352 ) Balance at end of period $ 1,309,796 $ 43,415 $ 1,353,211 $ 1,344,485 $ 45,298 $ 1,389,783 Nine Months Ended December 31, 2019 Nine Months Ended December 31, 2018 (in thousands of dollars) Universal Corporation Non-controlling Interests Total Universal Corporation Non-controlling Interests Total Balance at beginning of year $ 1,337,087 $ 42,791 $ 1,379,878 $ 1,342,429 $ 42,873 $ 1,385,302 Changes in common stock Repurchase of common stock (4,930 ) — (4,930 ) (397 ) — (397 ) Accrual of stock-based compensation 4,846 — 4,846 7,104 — 7,104 Withholding of shares from stock-based compensation for grantee income taxes (2,883 ) — (2,883 ) (2,657 ) — (2,657 ) Dividend equivalents on RSUs 755 — 755 714 — 714 Changes in retained earnings Net income 56,115 3,845 59,960 72,760 3,682 76,442 Cash dividends declared Common stock (56,626 ) — (56,626 ) (56,171 ) — (56,171 ) Repurchase of common stock (15,194 ) — (15,194 ) (1,046 ) — (1,046 ) Dividend equivalents on RSUs (755 ) — (755 ) (714 ) — (714 ) Adoption of FASB Accounting Standards Update 2016-16 eliminating deferred income taxes on unrecognized gains on intra-entity transfers of assets other than inventory — — — (1,934 ) — (1,934 ) Other comprehensive income (loss) (8,619 ) 138 (8,481 ) (15,603 ) 3 (15,600 ) Other changes in noncontrolling interests Dividends paid to noncontrolling shareholders — (3,359 ) (3,359 ) — (1,260 ) (1,260 ) Balance at end of period $ 1,309,796 $ 43,415 $ 1,353,211 $ 1,344,485 $ 45,298 $ 1,389,783</t>
  </si>
  <si>
    <t>Subsequent Events</t>
  </si>
  <si>
    <t>Subsequent Events [Abstract]</t>
  </si>
  <si>
    <t>Subsequent Events [Text Block]</t>
  </si>
  <si>
    <t>SUBSEQUENT EVENT On January 1, 2020 the Company acquired 100% of the capital stock of FruitSmart, an independent specialty fruit and vegetable ingredient processor serving global markets, for approximately $80 million in cash and contingent consideration payments totaling $25 million , based on the FruitSmart operations achieving certain financial targets in calendar years 2020 and 2021.</t>
  </si>
  <si>
    <t>Revenue from Contract with Customer (Tables)</t>
  </si>
  <si>
    <t>Disaggregation of Revenue</t>
  </si>
  <si>
    <t>The following table disaggregates the Company’s revenue by significant revenue-generating category: Three Months Ended December 31, Nine Months Ended December 31, (in thousands of dollars) 2019 2018 2019 2018 Tobacco sales $ 475,574 $ 600,848 $ 1,193,062 $ 1,455,617 Processing revenue 20,112 23,143 55,247 62,244 Other sales and revenue from contracts with customers 7,687 10,083 25,478 28,729 Total revenue from contracts with customers 503,373 634,074 1,273,787 1,546,590 Other operating sales and revenues 1,676 2,033 4,098 8,840 Consolidated sales and other operating revenues $ 505,049 $ 636,107 $ 1,277,885 $ 1,555,430 Other operating sales and revenues consists principally of interest on advances to suppliers and dividend income from unconsolidated affiliates.</t>
  </si>
  <si>
    <t>Restructuring and Impairment Costs (Tables)</t>
  </si>
  <si>
    <t>Restructuring Costs</t>
  </si>
  <si>
    <t>A summary of the restructuring and impairment costs recorded in the quarter and nine ended December 31, 2018 related to the Company’s operations in Tanzania is as follows: (in thousands) Three Months Ended December 31, 2018 Restructuring costs: Employee termination benefits $ 3,974 Impairment costs: Property, plant and equipment 14,584 Goodwill 889 15,473 Total restructuring and impairment costs $ 19,447</t>
  </si>
  <si>
    <t>Earnings Per Share (Tables)</t>
  </si>
  <si>
    <t>Schedule of Earnings Per Share, Basic and Diluted</t>
  </si>
  <si>
    <t>The following table sets forth the computation of basic and diluted earnings per share: Three Months Ended December 31, Nine Months Ended December 31, (in thousands, except share and per share data) 2019 2018 2019 2018 Basic Earnings Per Share Numerator for basic earnings per share Net income attributable to Universal Corporation $ 25,966 $ 28,135 $ 56,115 $ 72,760 Denominator for basic earnings per share Weighted average shares outstanding 24,931,711 25,162,268 25,058,525 25,126,595 Basic earnings per share $ 1.04 $ 1.12 $ 2.24 $ 2.90 Diluted Earnings Per Share Numerator for diluted earnings per share Net income attributable to Universal Corporation $ 25,966 $ 28,135 $ 56,115 $ 72,760 Denominator for diluted earnings per share: Weighted average shares outstanding 24,931,711 25,162,268 25,058,525 25,126,595 Effect of dilutive securities Employee share-based awards 123,343 203,498 119,992 202,878 Denominator for diluted earnings per share 25,055,054 25,365,766 25,178,517 25,329,473 Diluted earnings per share $ 1.04 $ 1.11 $ 2.23 $ 2.87</t>
  </si>
  <si>
    <t>Leases of Lessess (Tables)</t>
  </si>
  <si>
    <t>Leases of Lessees [Abstract]</t>
  </si>
  <si>
    <t>Schedule of supplemental balance sheet information related to leases [Table Text Block]</t>
  </si>
  <si>
    <t>The following table sets forth the right-of-use assets and lease liabilities for operating leases included in the Company’s consolidated balance sheet: (in thousands) December 31, 2019 Assets Operating lease right-of-use assets $ 34,230 Liabilities Current portion of operating lease liabilities $ 8,394 Long-term operating lease liabilities 23,465 Total operating lease liabilities $ 31,859</t>
  </si>
  <si>
    <t>Schedule of supplemental income statement information related to leases [Table Text Block]</t>
  </si>
  <si>
    <t xml:space="preserve">The following table sets forth the location and amount of operating lease costs included in the Company's consolidated statement of income: Three Months Ended December 31, Nine Months Ended December 31, (in thousands) 2019 2019 Income Statement Location Cost of goods sold $ 2,786 $ 7,995 Selling, general, and administrative expenses 2,132 6,182 Total operating lease costs (1) $ 4,918 $ 14,177 (1) Includes variable operating lease costs. </t>
  </si>
  <si>
    <t>Lessee, Operating Lease, Liability, Maturity [Table Text Block]</t>
  </si>
  <si>
    <t>The following table reconciles the undiscounted cash flows to the operating lease liabilities in the Company’s consolidated balance sheet: (in thousands) December 31, 2019 Maturity of Operating Lease Liabilities 2020 (excluding the nine months ended December 31, 2019) $ 2,826 2021 9,271 2022 6,222 2023 5,021 2024 3,558 2025 and thereafter 10,268 Total undiscounted cash flows for operating leases $ 37,166 Less: Imputed interest (5,307 ) Total operating lease liabilities $ 31,859</t>
  </si>
  <si>
    <t>Supplemental information related to operating leases [Table Text Block]</t>
  </si>
  <si>
    <t>The following table sets forth supplemental information related to operating leases: Three Months Ended December 31, Nine Months Ended December 31, (in thousands, except lease term and incremental borrowing rate) 2019 2019 Supplemental Cash Flow Information Cash paid for amounts included in the measurement of operating lease liabilities $ 3,805 $ 11,064 Right-of-use assets obtained in exchange for new operating leases 1,512 5,613 Weighted Average Remaining Lease Term (years) 6.01 Weighted Average Collateralized Incremental Borrowing Rate 4.82 %</t>
  </si>
  <si>
    <t>Derivatives And Hedging Activities (Tables)</t>
  </si>
  <si>
    <t>Notional Amount of Forward Contracts</t>
  </si>
  <si>
    <t>The aggregate U.S. dollar notional amount of forward and option contracts entered into for these purposes during the nine -month periods in fiscal years 2020 and 2019 was as follows: Nine Months Ended December 31, (in millions of dollars) 2019 2018 Tobacco purchases $ 123.2 $ 71.9 Processing costs 35.1 18.1 Crop input sales 21.7 — Total $ 180.0 $ 90.0</t>
  </si>
  <si>
    <t>Effect Of Derivative Financial Instruments On The Consolidated Statements Of Income</t>
  </si>
  <si>
    <t>The table below outlines the effects of the Company’s use of derivative financial instruments on the consolidated statements of income: Three Months Ended December 31, Nine Months Ended December 31, (in thousands of dollars) 2019 2018 2019 2018 Cash Flow Hedges - Interest Rate Swap Agreements Derivative Effective Portion of Hedge Gain (loss) recorded in accumulated other comprehensive loss $ 4,797 $ (3,467 ) $ (10,458 ) $ (792 ) Gain (loss) reclassified from accumulated other comprehensive loss into earnings $ (606 ) $ 663 $ (831 ) $ 1,395 Gain on terminated interest rate swaps amortized from accumulated other comprehensive loss into earnings $ 779 $ — $ 2,337 $ — Location of gain (loss) reclassified from accumulated other comprehensive loss into earnings Interest expense Ineffective Portion of Hedge Gain (loss) recognized in earnings $ — $ — $ — $ — Location of gain (loss) recognized in earnings Selling, general and administrative expenses Hedged Item Description of hedged item Floating rate interest payments on term loan Cash Flow Hedges - Foreign Currency Exchange Contracts Derivative Effective Portion of Hedge Gain (loss) recorded in accumulated other comprehensive loss $ 2,119 $ 592 $ 2,158 $ (2,338 ) Gain (loss) reclassified from accumulated other comprehensive loss into earnings $ 450 $ (713 ) $ 715 $ (1,267 ) Location of gain (loss) reclassified from accumulated other comprehensive loss into earnings Cost of goods sold Ineffective Portion and Early De-designation of Hedges Gain (loss) recognized in earnings $ — $ — $ — $ — Location of gain (loss) recognized in earnings Selling, general and administrative expenses Hedged Item Description of hedged item Forecast purchases of tobacco in Brazil and Mozambique Derivatives Not Designated as Hedges - Foreign Currency Exchange Contracts Gain (loss) recognized in earnings $ (43 ) $ (897 ) $ 6 $ (3,654 ) Location of gain (loss) recognized in earnings Selling, general and administrative expenses</t>
  </si>
  <si>
    <t>Effect Of Derivative Financial Instruments On The Consolidated Balance Sheets</t>
  </si>
  <si>
    <t>The table below outlines the effects of the Company’s derivative financial instruments on the consolidated balance sheets at December 31, 2019 and 2018 , and March 31, 2019 : Derivatives in a Fair Value Asset Position Derivatives in a Fair Value Liability Position Balance Sheet Location Fair Value as of Balance Sheet Location Fair Value as of (in thousands of dollars) December 31, 2019 December 31, 2018 March 31, 2019 December 31, 2019 December 31, 2018 March 31, 2019 Derivatives Designated as Hedging Instruments Interest rate swap agreements Other non-current assets $ — $ 6,075 $ — Other long-term liabilities $ 15,978 $ — $ 6,351 Foreign currency exchange contracts Other current assets 1,530 592 307 Accounts payable and accrued expenses 172 — — Total $ 1,530 $ 6,667 $ 307 $ 16,150 $ — $ 6,351 Derivatives Not Designated as Hedging Instruments Foreign currency exchange contracts Other current assets $ 259 $ 103 $ 233 Accounts payable and accrued expenses $ 1,038 $ 34 $ 386 Total $ 259 $ 103 $ 233 $ 1,038 $ 34 $ 386</t>
  </si>
  <si>
    <t>Fair Value Measurements (Tables)</t>
  </si>
  <si>
    <t>Financial Assets And Liabilities Measured At Fair Value On Recurring Basis</t>
  </si>
  <si>
    <t>At December 31, 2019 and 2018 , and at March 31, 2019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December 31, 2019 Fair Value Hierarchy (in thousands of dollars) NAV Level 1 Level 2 Level 3 Total Assets Money market funds $ 4,003 $ — $ — $ — $ 4,003 Trading securities associated with deferred compensation plans — 16,410 — — 16,410 Foreign currency exchange contracts — — 1,789 — 1,789 Total financial assets measured and reported at fair value $ 4,003 $ 16,410 $ 1,789 $ — $ 22,202 Liabilities Guarantees of bank loans to tobacco growers $ — $ — $ — $ 131 $ 131 Interest rate swap agreements — — 15,978 — 15,978 Foreign currency exchange contracts — — 1,211 — 1,211 Total financial liabilities measured and reported at fair value $ — $ — $ 17,189 $ 131 $ 17,320 December 31, 2018 Fair Value Hierarchy (in thousands of dollars) NAV Level 1 Level 2 Level 3 Total Assets Money market funds $ 1,716 $ — $ — $ — $ 1,716 Trading securities associated with deferred compensation plans — 15,115 — — 15,115 Interest rate swap agreements — — 6,075 — 6,075 Foreign currency exchange contracts — — 697 — 697 Total financial assets measured and reported at fair value $ 1,716 $ 15,115 $ 6,772 $ — $ 23,603 Liabilities Guarantees of bank loans to tobacco growers $ — $ — $ — $ 784 $ 784 Foreign currency exchange contracts — — 34 — 34 Total financial liabilities measured and reported at fair value $ — $ — $ 34 $ 784 $ 818 March 31, 2019 Fair Value Hierarchy (in thousands of dollars) NAV Level 1 Level 2 Level 3 Total Assets Money market funds $ 156,864 $ — $ — $ — $ 156,864 Trading securities associated with deferred compensation plans — 16,315 — — 16,315 Foreign currency exchange contracts — — 540 — 540 Total financial assets measured and reported at fair value $ 156,864 $ 16,315 $ 540 $ — $ 173,719 Liabilities Guarantees of bank loans to tobacco growers $ — $ — $ — $ 803 $ 803 Interest rate swap agreements — — 6,351 — 6,351 Foreign currency exchange contracts — — 386 — 386 Total financial liabilities measured and reported at fair value $ — $ — $ 6,737 $ 803 $ 7,540</t>
  </si>
  <si>
    <t>Fair Value, Liabilities Measured on Recurring Basis, Unobservable Input Reconciliation</t>
  </si>
  <si>
    <t xml:space="preserve">A reconciliation of the change in the balance of the financial liability for guarantees of bank loans to tobacco growers (Level 3) for the nine months ended December 31, 2019 and 2018 is provided below. Nine Months Ended December 31, (in thousands of dollars) 2019 2018 Balance at beginning of year $ 803 $ 974 Payments under the guarantees and transfers to allowance for loss on direct loans to farmers (removal of prior crop year loans from portfolio) (661 ) (777 ) Provision for loss or transfers from allowance for loss on direct loans to farmers (addition of current crop year loans) (5 ) 746 Change in discount rate and estimated collection period (7 ) 44 Currency remeasurement 1 (203 ) Balance at end of period $ 131 $ 784 </t>
  </si>
  <si>
    <t>Pension And Other Postretirement Benefit Plans (Tables)</t>
  </si>
  <si>
    <t>Components of Company's Net Periodic Benefit Cost</t>
  </si>
  <si>
    <t xml:space="preserve">The components of the Company’s net periodic benefit cost were as follows: Pension Benefits Other Postretirement Benefits Three Months Ended December 31, Three Months Ended December 31, (in thousands of dollars) 2019 2018 2019 2018 Service cost $ 1,529 $ 1,433 $ 53 $ 60 Interest cost 2,678 2,503 322 342 Expected return on plan assets (4,151 ) (3,693 ) (24 ) (24 ) Net amortization and deferral 696 902 (154 ) (193 ) Net periodic benefit cost $ 752 $ 1,145 $ 197 $ 185 Pension Benefits Other Postretirement Benefits Nine Months Ended December 31, Nine Months Ended December 31, (in thousands of dollars) 2019 2018 2019 2018 Service cost $ 4,595 $ 4,340 $ 159 $ 177 Interest cost 8,125 7,469 986 1,012 Expected return on plan assets (12,557 ) (11,081 ) (80 ) (74 ) Net amortization and deferral 2,092 2,706 (459 ) (581 ) Net periodic benefit cost $ 2,255 $ 3,434 $ 606 $ 534 </t>
  </si>
  <si>
    <t>Stock-Based Compensation (Tables)</t>
  </si>
  <si>
    <t>Stock-Based Awards Issued During The Period</t>
  </si>
  <si>
    <t>During the nine -month periods ended December 31, 2019 and 2018 , Universal issued the following stock-based awards, representing the regular annual grants to officers and outside directors of the Company: Nine Months Ended December 31, 2019 2018 RSUs: Number granted 67,040 71,200 Grant date fair value $ 57.54 $ 66.30 PSAs: Number granted 46,300 54,800 Grant date fair value $ 50.16 $ 57.12</t>
  </si>
  <si>
    <t>Operating Segments (Tables)</t>
  </si>
  <si>
    <t>Operating Results For The Company's Reportable Segments</t>
  </si>
  <si>
    <t>Operating results for the Company’s reportable segments for each period presented in the consolidated statements of income and comprehensive income were as follows: Three Months Ended December 31, Nine Months Ended December 31, (in thousands of dollars) 2019 2018 2019 2018 SALES AND OTHER OPERATING REVENUES Flue-Cured and Burley Leaf Tobacco Operations: North America $ 49,378 $ 78,009 $ 134,649 $ 261,347 Other Regions (1) 386,261 483,161 944,083 1,089,180 Subtotal 435,639 561,170 1,078,732 1,350,527 Other Tobacco Operations (2) 69,410 74,937 199,153 204,903 Consolidated sales and other operating revenue $ 505,049 $ 636,107 $ 1,277,885 $ 1,555,430 OPERATING INCOME Flue-Cured and Burley Leaf Tobacco Operations: North America $ 352 $ 3,147 $ 6,714 $ 20,395 Other Regions (1) 39,430 53,283 68,140 96,828 Subtotal 39,782 56,430 74,854 117,223 Other Tobacco Operations (2) 4,264 6,210 22,255 8,081 Segment operating income 44,046 62,640 97,109 125,304 Deduct: Equity in pretax (earnings) loss of unconsolidated affiliates (3) 69 (5,512 ) (2,281 ) (5,437 ) Restructuring and impairment costs (4) — (19,447 ) — (19,447 ) Consolidated operating income $ 44,115 $ 37,681 $ 94,828 $ 100,420 (1) Includes South America, Africa, Europe, and Asia regions, as well as inter-region eliminations. (2) 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unconsolidated affiliates. (3) Equity in pretax earnings (loss) of unconsolidated affiliates is included in segment operating income (Other Tobacco Operations segment), but is reported below consolidated operating income and excluded from that total in the consolidated statements of income and comprehensive income. (4) Restructuring and impairment costs are excluded from segment operating income, but are included in consolidated operating income in the consolidated statements of income and comprehensive income.</t>
  </si>
  <si>
    <t>Accumulated Other Comprehensive Income (Loss) (Tables)</t>
  </si>
  <si>
    <t>Schedule of Accumulated Other Comprehensive Income (Loss)</t>
  </si>
  <si>
    <t>The following table summarizes the changes in the accumulated balances for each component of accumulated other comprehensive income (loss) attributable to the Company for the nine months ended December 31, 2019 and 2018 : Nine Months Ended December 31, (in thousands of dollars) 2019 2018 Foreign currency translation: Balance at beginning of year $ (40,101 ) $ (23,942 ) Other comprehensive income (loss) attributable to Universal Corporation: Net gain (loss) on foreign currency translation (960 ) (13,196 ) Less: Net (gain) loss on foreign currency translation attributable to noncontrolling interests 138 (3 ) Other comprehensive income (loss) attributable to Universal Corporation, net of income taxes (822 ) (13,199 ) Balance at end of period $ (40,923 ) $ (37,141 ) Foreign currency hedge: Balance at beginning of year $ (376 ) $ (35 ) Other comprehensive income (loss) attributable to Universal Corporation: Net gain (loss) on derivative instruments (net of tax (expense) benefit of $(235) and $616) 1,348 (5,493 ) Reclassification of (gain) loss to earnings (net of tax expense (benefit) of $54 and $(267)) (1) (89 ) 3,129 Other comprehensive income (loss) attributable to Universal Corporation, net of income taxes 1,259 (2,364 ) Balance at end of period $ 883 $ (2,399 ) Interest rate hedge: Balance at beginning of year $ (934 ) $ 6,528 Other comprehensive income (loss) attributable to Universal Corporation: Net gain (loss) on derivative instruments (net of tax (expense) benefit of $2,196 and $166 (8,262 ) (626 ) Reclassification of (gain) loss to earnings (net of tax expense (benefit) of $(175) and $293) (2) (1,681 ) (1,102 ) Other comprehensive income (loss) attributable to Universal Corporation, net of income taxes (9,943 ) (1,728 ) Balance at end of period $ (10,877 ) $ 4,800 Pension and other postretirement benefit plans: Balance at beginning of year $ (54,280 ) $ (42,615 ) Other comprehensive income (loss) attributable to Universal Corporation: Amortization included in earnings (net of tax expense (benefit) of $(304) and $(448) (3) 887 1,688 Other comprehensive income (loss) attributable to Universal Corporation, net of income taxes 887 1,688 Balance at end of period $ (53,393 ) $ (40,927 ) Total accumulated other comprehensive loss at end of period $ (104,310 ) $ (75,667 ) (1) Gain (loss) on foreign currency cash flow hedges related to forecast purchases of tobacco is reclassified from accumulated other comprehensive income (loss) to cost of goods sold when the tobacco is sold to customers. See Note 8 for additional information. (2) 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9 for additional information. (3) This accumulated other comprehensive income (loss) component is included in the computation of net periodic benefit cost. See Note 11 for additional information.</t>
  </si>
  <si>
    <t>Changes In Shareholders' Equity And Noncontrolling Interests In Subsidiaries (Tables)</t>
  </si>
  <si>
    <t>Reconciliation Of Changes In Shareholders' Equity And Noncontrolling Interests In Subsidiaries</t>
  </si>
  <si>
    <t>A reconciliation of the changes in Universal Corporation shareholders’ equity and noncontrolling interests in subsidiaries for the three and nine months ended December 31, 2019 and 2018 is as follows: Three Months Ended December 31, 2019 Three Months Ended December 31, 2018 (in thousands of dollars) Universal Corporation Non-controlling Interests Total Universal Corporation Non-controlling Interests Total Balance at beginning of three-month period $ 1,298,659 $ 39,924 $ 1,338,583 $ 1,336,341 $ 42,077 $ 1,378,418 Changes in common stock Repurchase of common stock (1,956 ) — (1,956 ) — — — Accrual of stock-based compensation 1,159 — 1,159 1,354 — 1,354 Dividend equivalents on RSUs 258 — 258 343 — 343 Changes in retained earnings Net income 25,966 3,352 29,318 28,135 2,954 31,089 Cash dividends declared Common stock (18,768 ) — (18,768 ) (18,726 ) — (18,726 ) Repurchase of common stock (5,830 ) — (5,830 ) — — — Dividend equivalents on RSUs (258 ) — (258 ) (343 ) — (343 ) Other comprehensive income (loss) 10,566 139 10,705 (2,619 ) 267 (2,352 ) Balance at end of period $ 1,309,796 $ 43,415 $ 1,353,211 $ 1,344,485 $ 45,298 $ 1,389,783 Nine Months Ended December 31, 2019 Nine Months Ended December 31, 2018 (in thousands of dollars) Universal Corporation Non-controlling Interests Total Universal Corporation Non-controlling Interests Total Balance at beginning of year $ 1,337,087 $ 42,791 $ 1,379,878 $ 1,342,429 $ 42,873 $ 1,385,302 Changes in common stock Repurchase of common stock (4,930 ) — (4,930 ) (397 ) — (397 ) Accrual of stock-based compensation 4,846 — 4,846 7,104 — 7,104 Withholding of shares from stock-based compensation for grantee income taxes (2,883 ) — (2,883 ) (2,657 ) — (2,657 ) Dividend equivalents on RSUs 755 — 755 714 — 714 Changes in retained earnings Net income 56,115 3,845 59,960 72,760 3,682 76,442 Cash dividends declared Common stock (56,626 ) — (56,626 ) (56,171 ) — (56,171 ) Repurchase of common stock (15,194 ) — (15,194 ) (1,046 ) — (1,046 ) Dividend equivalents on RSUs (755 ) — (755 ) (714 ) — (714 ) Adoption of FASB Accounting Standards Update 2016-16 eliminating deferred income taxes on unrecognized gains on intra-entity transfers of assets other than inventory — — — (1,934 ) — (1,934 ) Other comprehensive income (loss) (8,619 ) 138 (8,481 ) (15,603 ) 3 (15,600 ) Other changes in noncontrolling interests Dividends paid to noncontrolling shareholders — (3,359 ) (3,359 ) — (1,260 ) (1,260 ) Balance at end of period $ 1,309,796 $ 43,415 $ 1,353,211 $ 1,344,485 $ 45,298 $ 1,389,783</t>
  </si>
  <si>
    <t>Adoption of Account Standards Update 2016-16 (Narrative) (Details) - USD ($) $ in Thousands</t>
  </si>
  <si>
    <t>Total operating lease liabilities</t>
  </si>
  <si>
    <t>Accounting Standards Update 2016-02 [Member]</t>
  </si>
  <si>
    <t>Revenue from Contract with Customer (Disaggregation of Revenue) (Details) - USD ($) $ in Thousands</t>
  </si>
  <si>
    <t>Disaggregation of Revenue [Line Items]</t>
  </si>
  <si>
    <t>Revenue from contracts with customers</t>
  </si>
  <si>
    <t>Other operating sales and revenues</t>
  </si>
  <si>
    <t>Tobacco sales [Member]</t>
  </si>
  <si>
    <t>Processing revenue [Member]</t>
  </si>
  <si>
    <t>Other sales and revenue from contracts with customers [Member]</t>
  </si>
  <si>
    <t>Guarantees, Other Contingent Liabilities, And Other Matters (Narrative) (Details) - USD ($)</t>
  </si>
  <si>
    <t>Guarantees, Other Contingent Liabilities, and Other Matters [Line Items]</t>
  </si>
  <si>
    <t>Face amount of guarantee including unpaid accrued interest</t>
  </si>
  <si>
    <t>Fair value of the guarantees</t>
  </si>
  <si>
    <t>Other contingent liabilities</t>
  </si>
  <si>
    <t>Crops supply agreement, term</t>
  </si>
  <si>
    <t>2 years</t>
  </si>
  <si>
    <t>Unfair benefit from green tobacco purchase contract</t>
  </si>
  <si>
    <t>Stock repurchase program authorized amount</t>
  </si>
  <si>
    <t>Stock repurchase program remaining authorized repurchase amount</t>
  </si>
  <si>
    <t>Advances to suppliers [Member]</t>
  </si>
  <si>
    <t>Advances to suppliers current and non-current</t>
  </si>
  <si>
    <t>Valuation allowances</t>
  </si>
  <si>
    <t>Recoverable value added tax credits [Member]</t>
  </si>
  <si>
    <t>Aggregate balance of recoverable value added tax credits</t>
  </si>
  <si>
    <t>Pending Litigation [Member]</t>
  </si>
  <si>
    <t>Loss contingency amount accrued</t>
  </si>
  <si>
    <t>The Company and subsidiary [Member]</t>
  </si>
  <si>
    <t>Fines imposed by FCC</t>
  </si>
  <si>
    <t>The customer and subsidiary [Member]</t>
  </si>
  <si>
    <t>Cooperatives under contract [Member]</t>
  </si>
  <si>
    <t>Growers cooperative</t>
  </si>
  <si>
    <t>Total Cooperatives [Member]</t>
  </si>
  <si>
    <t>Santa Catarina [Member]</t>
  </si>
  <si>
    <t>Brazil audit assessment for tax, penalties, and interest on recoverable value added tax credits</t>
  </si>
  <si>
    <t>Reduced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Restructuring and Impairment Costs (Narrative) (Details) - USD ($) $ / shares in Units, $ in Thousands</t>
  </si>
  <si>
    <t>Restructuring Charges [Line Items]</t>
  </si>
  <si>
    <t>Employee termination benefits</t>
  </si>
  <si>
    <t>Impairment of Long-Lived Assets Held-for-use</t>
  </si>
  <si>
    <t>Goodwill Impairment</t>
  </si>
  <si>
    <t>Tanzania</t>
  </si>
  <si>
    <t>Restructuring Costs (Cumulative Restructuring Costs) (Details) - USD ($) $ in Thousands</t>
  </si>
  <si>
    <t>Asset Impairment Charges</t>
  </si>
  <si>
    <t>Earnings Per Share (Computation Of Basic And Diluted Earnings (Loss) Per Share) (Details) - USD ($) $ / shares in Units, $ in Thousands</t>
  </si>
  <si>
    <t>Numerator for basic earnings per share</t>
  </si>
  <si>
    <t>Denominator for basic earnings per share</t>
  </si>
  <si>
    <t>Weighted average shares outstanding</t>
  </si>
  <si>
    <t>Basic earnings per share</t>
  </si>
  <si>
    <t>Numerator for diluted earnings per share</t>
  </si>
  <si>
    <t>Denominator for diluted earnings per share:</t>
  </si>
  <si>
    <t>Employee share-based awards</t>
  </si>
  <si>
    <t>Denominator for diluted earnings per share</t>
  </si>
  <si>
    <t>Diluted earnings per share</t>
  </si>
  <si>
    <t>Income Taxes (Narrative) (Details) - USD ($) $ in Thousands</t>
  </si>
  <si>
    <t>Income Tax Disclosure [Line Items]</t>
  </si>
  <si>
    <t>Effective income tax rate</t>
  </si>
  <si>
    <t>26.00%</t>
  </si>
  <si>
    <t>20.00%</t>
  </si>
  <si>
    <t>30.00%</t>
  </si>
  <si>
    <t>19.00%</t>
  </si>
  <si>
    <t>Net tax provision related to unresolved tax matter at a foreign subsidiary</t>
  </si>
  <si>
    <t>Unresolved tax matter foreign jurisdiction [Member]</t>
  </si>
  <si>
    <t>27.00%</t>
  </si>
  <si>
    <t>Tax benefit - excluding dividend tax reversal [Member]</t>
  </si>
  <si>
    <t>Leases of Lessees (Narrative) (Details) - USD ($) $ in Millions</t>
  </si>
  <si>
    <t>12 Months Ended</t>
  </si>
  <si>
    <t>Operating Lease, Expense</t>
  </si>
  <si>
    <t>Additional operating leases that have not yet commenced</t>
  </si>
  <si>
    <t>Supplemental balance sheet information related to leases (Details) - USD ($) $ in Thousands</t>
  </si>
  <si>
    <t>Supplemental income statement information related to leases (Details) - USD ($) $ in Thousands</t>
  </si>
  <si>
    <t>Supplemental income statement information related to leases [Line Items]</t>
  </si>
  <si>
    <t>Operating Lease, Cost</t>
  </si>
  <si>
    <t>Cost of goods sold [Member]</t>
  </si>
  <si>
    <t>Selling, General and Administrative Expenses [Member]</t>
  </si>
  <si>
    <t>Includes variable operating lease costs.</t>
  </si>
  <si>
    <t>Maturities of operating lease liabilities (Details) $ in Thousands</t>
  </si>
  <si>
    <t>Dec. 31, 2019USD ($)</t>
  </si>
  <si>
    <t>2020 (excluding the nine months ended December 31, 2019)</t>
  </si>
  <si>
    <t>2021</t>
  </si>
  <si>
    <t>2022</t>
  </si>
  <si>
    <t>2023</t>
  </si>
  <si>
    <t>2024</t>
  </si>
  <si>
    <t>2025 and thereafter</t>
  </si>
  <si>
    <t>Total undiscounted cash flows for operating leases</t>
  </si>
  <si>
    <t>Less: Imputed interest</t>
  </si>
  <si>
    <t>Supplemental information related to leases (Details) $ in Thousands</t>
  </si>
  <si>
    <t>Cash paid for amounts included in the measurement of operating lease liabilities</t>
  </si>
  <si>
    <t>Right-of-use assets obtained in exchange for new operating leases</t>
  </si>
  <si>
    <t>Weighted Average Remaining Lease Term (years)</t>
  </si>
  <si>
    <t>6 years 3 days</t>
  </si>
  <si>
    <t>Weighted Average Collateralized Incremental Borrowing Rate</t>
  </si>
  <si>
    <t>4.82%</t>
  </si>
  <si>
    <t>Derivatives And Hedging Activities (Narrative) (Details) - USD ($) $ in Millions</t>
  </si>
  <si>
    <t>Foreign Exchange Forward [Member]</t>
  </si>
  <si>
    <t>Derivative [Line Items]</t>
  </si>
  <si>
    <t>Notional amount of derivative contracts</t>
  </si>
  <si>
    <t>Cash Flow Hedging [Member] | Interest Rate Swap [Member]</t>
  </si>
  <si>
    <t>Derivative, Fair Value, Net</t>
  </si>
  <si>
    <t>Cash Flow Hedging [Member] | Foreign Exchange Forward [Member]</t>
  </si>
  <si>
    <t>Net unrealized gain on foreign currency derivatives designated as cash flow hedges</t>
  </si>
  <si>
    <t>Notional Amount of Forward Contracts (Details) - Forward Foreign Currency Exchange Contract [Member] - USD ($) $ in Millions</t>
  </si>
  <si>
    <t>Derivatives related to tobacco purchases [Member] | Tobacco purchases [Member]</t>
  </si>
  <si>
    <t>Derivatives related to processing costs [Member] | Processing costs [Member]</t>
  </si>
  <si>
    <t>Derivatives related to processing costs [Member] | Crop input sales [Member]</t>
  </si>
  <si>
    <t>Derivatives And Hedging Activities (Effect Of Derivative Financial Instruments On The Consolidated Statements Of Income) (Details) - USD ($) $ in Thousands</t>
  </si>
  <si>
    <t>Derivatives Designated As Hedges [Member] | Interest Rate Swap Agreements [Member] | Interest Expense [Member]</t>
  </si>
  <si>
    <t>Derivative Instruments, Gain (Loss) [Line Items]</t>
  </si>
  <si>
    <t>Gain (loss) recorded in accumulated other comprehensive loss</t>
  </si>
  <si>
    <t>Gain (loss) reclassified from accumulated other comprehensive loss into earnings</t>
  </si>
  <si>
    <t>Gain on terminated interest rate swaps amortized from accumulated other comprehensive loss into earnings</t>
  </si>
  <si>
    <t>Derivatives Designated As Hedges [Member] | Interest Rate Swap Agreements [Member] | Selling, General And Administrative Expenses [Member]</t>
  </si>
  <si>
    <t>Gain (loss) recognized in earnings from ineffective portion and early de-designation of cash flow hedges</t>
  </si>
  <si>
    <t>Derivatives Designated As Hedges [Member] | Forward Foreign Currency Exchange Contracts [Member] | Cost Of Goods Sold [Member]</t>
  </si>
  <si>
    <t>Derivatives Designated As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Gain (loss) recognized in earnings</t>
  </si>
  <si>
    <t>Derivatives And Hedging Activities (Effect Of Derivative Financial Instruments On The Consolidated Balance Sheets) (Details) - USD ($) $ in Thousands</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Interest Rate Swap Agreements [Member] | Other Non-Current Assets [Member]</t>
  </si>
  <si>
    <t>Interest Rate Swap Agreements [Member] | Other Long-Term Liabilities [Member]</t>
  </si>
  <si>
    <t>Forward Foreign Currency Exchange Contract [Member] | Other Current Assets [Member]</t>
  </si>
  <si>
    <t>Forward Foreign Currency Exchange Contract [Member] | Accounts Payable and Accrued Expenses [Member]</t>
  </si>
  <si>
    <t>Fair Value Measurements (Narrative) (Details) - USD ($) $ in Millions</t>
  </si>
  <si>
    <t>Fair Value, Assets and Liabilities Measured on Recurring and Nonrecurring Basis [Line Items]</t>
  </si>
  <si>
    <t>Long-term Debt, Fair Value</t>
  </si>
  <si>
    <t>Nonrecurring fair value measurements [Member]</t>
  </si>
  <si>
    <t>Impaired fixed assets</t>
  </si>
  <si>
    <t>Fair Value Measurements (Financial Assets And Liabilities Measured At Fair Value On Recurring Basis) (Details) - USD ($) $ in Thousands</t>
  </si>
  <si>
    <t>Assets:</t>
  </si>
  <si>
    <t>Money market funds</t>
  </si>
  <si>
    <t>Trading securities associated with deferred compensation plans</t>
  </si>
  <si>
    <t>Interest rate swap agreements</t>
  </si>
  <si>
    <t>Forward foreign currency exchange contracts</t>
  </si>
  <si>
    <t>Total financial assets measured and reported at fair value</t>
  </si>
  <si>
    <t>Liabilities:</t>
  </si>
  <si>
    <t>Guarantees of bank loans to tobacco growers</t>
  </si>
  <si>
    <t>Interest Rate Derivative Liabilities, at Fair Value</t>
  </si>
  <si>
    <t>Total financial liabilities measured and reported at fair value</t>
  </si>
  <si>
    <t>Net Asset Value [Member]</t>
  </si>
  <si>
    <t>Level 1 [Member]</t>
  </si>
  <si>
    <t>Level 2 [Member]</t>
  </si>
  <si>
    <t>Level 3 [Member]</t>
  </si>
  <si>
    <t>Fair Value Measurements (Reconciliation Of Change In Balance Of Financial Liability For Guarantees Of Bank Loans To Tobacco Growers) (Details) - USD ($) $ in Thousands</t>
  </si>
  <si>
    <t>Balance at beginning of year</t>
  </si>
  <si>
    <t>Payments under the guarantees and transfers to allowance for loss on direct loans to farmers (removal of prior crop year loans from portfolio)</t>
  </si>
  <si>
    <t>Provision for loss or transfers from allowance for loss on direct loans to farmers (addition of current crop year loans)</t>
  </si>
  <si>
    <t>Change in discount rate and estimated collection period</t>
  </si>
  <si>
    <t>Currency remeasurement</t>
  </si>
  <si>
    <t>Balance at end of period</t>
  </si>
  <si>
    <t>Pension And Other Postretirement Benefit Plans (Narrative) (Details) $ in Millions</t>
  </si>
  <si>
    <t>Pension and Other Postretirement Benefits [Line Items]</t>
  </si>
  <si>
    <t>Contributions to qualified and non-qualified pension plans</t>
  </si>
  <si>
    <t>Expected additional contributions in the current fiscal year</t>
  </si>
  <si>
    <t>Pension And Other Postretirement Benefit Plans (Components Of Company's Net Periodic Benefit Cost) (Details) - USD ($) $ in Thousands</t>
  </si>
  <si>
    <t>Pension Benefits [Member]</t>
  </si>
  <si>
    <t>Defined Benefit Plan Disclosure [Line Items]</t>
  </si>
  <si>
    <t>Service cost</t>
  </si>
  <si>
    <t>Interest cost</t>
  </si>
  <si>
    <t>Expected return on plan assets</t>
  </si>
  <si>
    <t>Net amortization and deferral</t>
  </si>
  <si>
    <t>Net periodic benefit cost</t>
  </si>
  <si>
    <t>Other Postretirement Benefits [Member]</t>
  </si>
  <si>
    <t>Stock-Based Compensation (Narrative) (Details) - USD ($) $ in Millions</t>
  </si>
  <si>
    <t>Share-based Compensation Arrangement by Share-based Payment Award [Line Items]</t>
  </si>
  <si>
    <t>Stock-based compensation expense</t>
  </si>
  <si>
    <t>Expected stock based compensation for remaining fiscal year</t>
  </si>
  <si>
    <t>Restricted Stock Units (RSUs) [Member]</t>
  </si>
  <si>
    <t>Vesting period</t>
  </si>
  <si>
    <t>5 years</t>
  </si>
  <si>
    <t>Performance Share Awards (PSAs) [Member]</t>
  </si>
  <si>
    <t>3 years</t>
  </si>
  <si>
    <t>Minimum [Member] | Performance Share Awards (PSAs) [Member]</t>
  </si>
  <si>
    <t>Percentage of award grant paid</t>
  </si>
  <si>
    <t>0.00%</t>
  </si>
  <si>
    <t>Maximum [Member] | Performance Share Awards (PSAs) [Member]</t>
  </si>
  <si>
    <t>150.00%</t>
  </si>
  <si>
    <t>Outside Directors [Member] | Restricted Stock Units (RSUs) [Member] | Pre FY2020 Grants [Member]</t>
  </si>
  <si>
    <t>Outside Directors [Member] | Restricted Stock Units (RSUs) [Member] | FY2020 Grants [Member]</t>
  </si>
  <si>
    <t>1 year</t>
  </si>
  <si>
    <t>Stock-Based Compensation (Stock-Based Awards Issued During The Period) (Details) - $ / shares</t>
  </si>
  <si>
    <t>Number granted</t>
  </si>
  <si>
    <t>Grant date fair value</t>
  </si>
  <si>
    <t>Operating Segments (Operating Results For The Company's Reportable Segments) (Details) - USD ($) $ in Thousands</t>
  </si>
  <si>
    <t>Segment Reporting Information [Line Items]</t>
  </si>
  <si>
    <t>Deduct: Equity in pretax (earnings) loss of unconsolidated affiliates (3)</t>
  </si>
  <si>
    <t>Consolidated operating income</t>
  </si>
  <si>
    <t>Flue-Cured And Burley Leaf Tobacco Operations [Member]</t>
  </si>
  <si>
    <t>Flue-Cured And Burley Leaf Tobacco Operations [Member] | North America [Member]</t>
  </si>
  <si>
    <t>Flue-Cured And Burley Leaf Tobacco Operations [Member] | Other Regions [Member]</t>
  </si>
  <si>
    <t>[3]</t>
  </si>
  <si>
    <t>Operating Segments [Member]</t>
  </si>
  <si>
    <t>Other Tobacco Operations [Member]</t>
  </si>
  <si>
    <t>[4]</t>
  </si>
  <si>
    <t>Includes South America, Africa, Europe, and Asia regions, as well as inter-region eliminations.</t>
  </si>
  <si>
    <t>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unconsolidated affiliates.</t>
  </si>
  <si>
    <t>Accumulated Other Comprehensive Income (Loss) (Details) - USD ($) $ in Thousands</t>
  </si>
  <si>
    <t>Other Comprehensive Income (Loss), Tax [Abstract]</t>
  </si>
  <si>
    <t>Accumulated Translation Adjustment [Member]</t>
  </si>
  <si>
    <t>Foreign currency translation:</t>
  </si>
  <si>
    <t>Net gain (loss) on foreign currency translation</t>
  </si>
  <si>
    <t>Less: Net (gain) loss on foreign currency translation attributable to noncontrolling interests</t>
  </si>
  <si>
    <t>Other comprehensive income (loss) attributable to Universal Corporation, net of income taxes</t>
  </si>
  <si>
    <t>Accumulated Gain (Loss), Net, Cash Flow Hedge, Parent [Member] | Forward Foreign Currency Exchange Contract [Member]</t>
  </si>
  <si>
    <t>Cash flow hedges: [Abstract]</t>
  </si>
  <si>
    <t>Net gain (loss) on derivative instruments, net of income taxes</t>
  </si>
  <si>
    <t>Reclassifications to earnings, net of income taxes</t>
  </si>
  <si>
    <t>Taxes on net gain (loss) on derivative instruments</t>
  </si>
  <si>
    <t>Taxes on reclassifications to net income</t>
  </si>
  <si>
    <t>Accumulated Gain (Loss), Net, Cash Flow Hedge, Parent [Member] | Interest Rate Swap [Member]</t>
  </si>
  <si>
    <t>Accumulated Defined Benefit Plans Adjustment [Member]</t>
  </si>
  <si>
    <t>Pension and other postretirement benefit plans:</t>
  </si>
  <si>
    <t>Amortization included in earnings (net of tax expense (benefit) of $(304) and $(448) (3)</t>
  </si>
  <si>
    <t>Taxes on amortization included in net income</t>
  </si>
  <si>
    <t>Gain (loss) on foreign currency cash flow hedges related to forecast purchases of tobacco is reclassified from accumulated other comprehensive income (loss) to cost of goods sold when the tobacco is sold to customers. See Note 8 for additional information.</t>
  </si>
  <si>
    <t>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9 for additional information.</t>
  </si>
  <si>
    <t>This accumulated other comprehensive income (loss) component is included in the computation of net periodic benefit cost. See Note 11 for additional information.</t>
  </si>
  <si>
    <t>Changes In Shareholders' Equity And Noncontrolling Interests In Subsidiaries (Reconciliation Of Changes In Shareholders' Equity And Noncontrolling Interests In Subsidiaries) (Details) - USD ($) $ in Thousands</t>
  </si>
  <si>
    <t>Schedule of Capitalization, Equity [Line Items]</t>
  </si>
  <si>
    <t>Total stockholders' equity attributable to parent, beginning balance</t>
  </si>
  <si>
    <t>Noncontrolling interests in subsidiaries, beginning balance</t>
  </si>
  <si>
    <t>Total shareholders' equity, beginning balance</t>
  </si>
  <si>
    <t>Accrual of stock-based compensation</t>
  </si>
  <si>
    <t>Withholding of shares from stock-based compensation for grantee income taxes (RSUs, and PSAs)</t>
  </si>
  <si>
    <t>Dividend equivalents on RSUs</t>
  </si>
  <si>
    <t>Net income (loss) attributable to parent</t>
  </si>
  <si>
    <t>Net income attributable to noncontrolling interest</t>
  </si>
  <si>
    <t>Net (income) loss</t>
  </si>
  <si>
    <t>Common stock dividends declared</t>
  </si>
  <si>
    <t>Repurchase of stock, retained earnings</t>
  </si>
  <si>
    <t>Adoption of FASB Accounting Standards Update 2016-16 eliminating deferred income taxes on unrecognized gains on intra-entity transfers of assets other than inventory</t>
  </si>
  <si>
    <t>Other comprehensive income (loss)</t>
  </si>
  <si>
    <t>Payments of Ordinary Dividends, Noncontrolling Interest</t>
  </si>
  <si>
    <t>Total stockholders' equity attributable to parent, ending balance</t>
  </si>
  <si>
    <t>Noncontrolling interest in subsidiaries, ending balance</t>
  </si>
  <si>
    <t>Total shareholders' equity, ending balance</t>
  </si>
  <si>
    <t>Universal Corporation [Member]</t>
  </si>
  <si>
    <t>Other comprehensive income (loss) attributable to parent</t>
  </si>
  <si>
    <t>Noncontrolling Interests [Member]</t>
  </si>
  <si>
    <t>Other comprehensive income (loss) attributable to noncontrolling interest</t>
  </si>
  <si>
    <t>Subsequent Events (Narrative) (Details) $ in Millions</t>
  </si>
  <si>
    <t>Jan. 01, 2020USD ($)</t>
  </si>
  <si>
    <t>Business Acquisition, Effective Date of Acquisition</t>
  </si>
  <si>
    <t>Jan. 1,
		2020</t>
  </si>
  <si>
    <t>Business Acquisition, Percentage of Voting Interests Acquired</t>
  </si>
  <si>
    <t>100.00%</t>
  </si>
  <si>
    <t>Payments to Acquire Businesses, Gross</t>
  </si>
  <si>
    <t>Business Combination, Contingent Consideration,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9</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0</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24670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4" t="s">
        <v>59</v>
      </c>
      <c r="C3" s="6" t="n">
        <v>505049</v>
      </c>
      <c r="D3" s="6" t="n">
        <v>636107</v>
      </c>
      <c r="E3" s="6" t="n">
        <v>1277885</v>
      </c>
      <c r="F3" s="6" t="n">
        <v>1555430</v>
      </c>
    </row>
    <row r="4" spans="1:6">
      <c r="A4" s="3" t="s">
        <v>60</v>
      </c>
    </row>
    <row r="5" spans="1:6">
      <c r="A5" s="4" t="s">
        <v>61</v>
      </c>
      <c r="C5" s="5" t="n">
        <v>412076</v>
      </c>
      <c r="D5" s="5" t="n">
        <v>520677</v>
      </c>
      <c r="E5" s="5" t="n">
        <v>1030233</v>
      </c>
      <c r="F5" s="5" t="n">
        <v>1268319</v>
      </c>
    </row>
    <row r="6" spans="1:6">
      <c r="A6" s="4" t="s">
        <v>62</v>
      </c>
      <c r="C6" s="5" t="n">
        <v>48858</v>
      </c>
      <c r="D6" s="5" t="n">
        <v>58302</v>
      </c>
      <c r="E6" s="5" t="n">
        <v>152824</v>
      </c>
      <c r="F6" s="5" t="n">
        <v>167244</v>
      </c>
    </row>
    <row r="7" spans="1:6">
      <c r="A7" s="4" t="s">
        <v>63</v>
      </c>
      <c r="B7" s="4" t="s">
        <v>64</v>
      </c>
      <c r="C7" s="5" t="n">
        <v>0</v>
      </c>
      <c r="D7" s="5" t="n">
        <v>19447</v>
      </c>
      <c r="E7" s="5" t="n">
        <v>0</v>
      </c>
      <c r="F7" s="5" t="n">
        <v>19447</v>
      </c>
    </row>
    <row r="8" spans="1:6">
      <c r="A8" s="4" t="s">
        <v>65</v>
      </c>
      <c r="C8" s="5" t="n">
        <v>44115</v>
      </c>
      <c r="D8" s="5" t="n">
        <v>37681</v>
      </c>
      <c r="E8" s="5" t="n">
        <v>94828</v>
      </c>
      <c r="F8" s="5" t="n">
        <v>100420</v>
      </c>
    </row>
    <row r="9" spans="1:6">
      <c r="A9" s="4" t="s">
        <v>66</v>
      </c>
      <c r="B9" s="4" t="s">
        <v>67</v>
      </c>
      <c r="C9" s="5" t="n">
        <v>-69</v>
      </c>
      <c r="D9" s="5" t="n">
        <v>5512</v>
      </c>
      <c r="E9" s="5" t="n">
        <v>2281</v>
      </c>
      <c r="F9" s="5" t="n">
        <v>5437</v>
      </c>
    </row>
    <row r="10" spans="1:6">
      <c r="A10" s="4" t="s">
        <v>68</v>
      </c>
      <c r="C10" s="5" t="n">
        <v>633</v>
      </c>
      <c r="D10" s="5" t="n">
        <v>163</v>
      </c>
      <c r="E10" s="5" t="n">
        <v>1893</v>
      </c>
      <c r="F10" s="5" t="n">
        <v>549</v>
      </c>
    </row>
    <row r="11" spans="1:6">
      <c r="A11" s="4" t="s">
        <v>69</v>
      </c>
      <c r="C11" s="5" t="n">
        <v>164</v>
      </c>
      <c r="D11" s="5" t="n">
        <v>233</v>
      </c>
      <c r="E11" s="5" t="n">
        <v>1412</v>
      </c>
      <c r="F11" s="5" t="n">
        <v>1044</v>
      </c>
    </row>
    <row r="12" spans="1:6">
      <c r="A12" s="4" t="s">
        <v>70</v>
      </c>
      <c r="C12" s="5" t="n">
        <v>5197</v>
      </c>
      <c r="D12" s="5" t="n">
        <v>4732</v>
      </c>
      <c r="E12" s="5" t="n">
        <v>14361</v>
      </c>
      <c r="F12" s="5" t="n">
        <v>13274</v>
      </c>
    </row>
    <row r="13" spans="1:6">
      <c r="A13" s="4" t="s">
        <v>71</v>
      </c>
      <c r="C13" s="5" t="n">
        <v>39646</v>
      </c>
      <c r="D13" s="5" t="n">
        <v>38857</v>
      </c>
      <c r="E13" s="5" t="n">
        <v>86053</v>
      </c>
      <c r="F13" s="5" t="n">
        <v>94176</v>
      </c>
    </row>
    <row r="14" spans="1:6">
      <c r="A14" s="4" t="s">
        <v>72</v>
      </c>
      <c r="C14" s="5" t="n">
        <v>10328</v>
      </c>
      <c r="D14" s="5" t="n">
        <v>7768</v>
      </c>
      <c r="E14" s="5" t="n">
        <v>26093</v>
      </c>
      <c r="F14" s="5" t="n">
        <v>17734</v>
      </c>
    </row>
    <row r="15" spans="1:6">
      <c r="A15" s="4" t="s">
        <v>73</v>
      </c>
      <c r="C15" s="5" t="n">
        <v>29318</v>
      </c>
      <c r="D15" s="5" t="n">
        <v>31089</v>
      </c>
      <c r="E15" s="5" t="n">
        <v>59960</v>
      </c>
      <c r="F15" s="5" t="n">
        <v>76442</v>
      </c>
    </row>
    <row r="16" spans="1:6">
      <c r="A16" s="4" t="s">
        <v>74</v>
      </c>
      <c r="C16" s="5" t="n">
        <v>-3352</v>
      </c>
      <c r="D16" s="5" t="n">
        <v>-2954</v>
      </c>
      <c r="E16" s="5" t="n">
        <v>-3845</v>
      </c>
      <c r="F16" s="5" t="n">
        <v>-3682</v>
      </c>
    </row>
    <row r="17" spans="1:6">
      <c r="A17" s="4" t="s">
        <v>75</v>
      </c>
      <c r="C17" s="6" t="n">
        <v>25966</v>
      </c>
      <c r="D17" s="6" t="n">
        <v>28135</v>
      </c>
      <c r="E17" s="6" t="n">
        <v>56115</v>
      </c>
      <c r="F17" s="6" t="n">
        <v>72760</v>
      </c>
    </row>
    <row r="18" spans="1:6">
      <c r="A18" s="3" t="s">
        <v>76</v>
      </c>
    </row>
    <row r="19" spans="1:6">
      <c r="A19" s="4" t="s">
        <v>77</v>
      </c>
      <c r="C19" s="7" t="n">
        <v>1.04</v>
      </c>
      <c r="D19" s="7" t="n">
        <v>1.12</v>
      </c>
      <c r="E19" s="7" t="n">
        <v>2.24</v>
      </c>
      <c r="F19" s="7" t="n">
        <v>2.9</v>
      </c>
    </row>
    <row r="20" spans="1:6">
      <c r="A20" s="4" t="s">
        <v>78</v>
      </c>
      <c r="C20" s="7" t="n">
        <v>1.04</v>
      </c>
      <c r="D20" s="7" t="n">
        <v>1.11</v>
      </c>
      <c r="E20" s="7" t="n">
        <v>2.23</v>
      </c>
      <c r="F20" s="7" t="n">
        <v>2.87</v>
      </c>
    </row>
    <row r="21" spans="1:6">
      <c r="A21" s="3" t="s">
        <v>79</v>
      </c>
    </row>
    <row r="22" spans="1:6">
      <c r="A22" s="4" t="s">
        <v>77</v>
      </c>
      <c r="C22" s="5" t="n">
        <v>24931711</v>
      </c>
      <c r="D22" s="5" t="n">
        <v>25162268</v>
      </c>
      <c r="E22" s="5" t="n">
        <v>25058525</v>
      </c>
      <c r="F22" s="5" t="n">
        <v>25126595</v>
      </c>
    </row>
    <row r="23" spans="1:6">
      <c r="A23" s="4" t="s">
        <v>78</v>
      </c>
      <c r="C23" s="5" t="n">
        <v>25055054</v>
      </c>
      <c r="D23" s="5" t="n">
        <v>25365766</v>
      </c>
      <c r="E23" s="5" t="n">
        <v>25178517</v>
      </c>
      <c r="F23" s="5" t="n">
        <v>25329473</v>
      </c>
    </row>
    <row r="24" spans="1:6">
      <c r="A24" s="3" t="s">
        <v>80</v>
      </c>
    </row>
    <row r="25" spans="1:6">
      <c r="A25" s="4" t="s">
        <v>81</v>
      </c>
      <c r="C25" s="6" t="n">
        <v>40023</v>
      </c>
      <c r="D25" s="6" t="n">
        <v>28737</v>
      </c>
      <c r="E25" s="6" t="n">
        <v>51479</v>
      </c>
      <c r="F25" s="6" t="n">
        <v>60842</v>
      </c>
    </row>
    <row r="26" spans="1:6">
      <c r="A26" s="4" t="s">
        <v>82</v>
      </c>
      <c r="C26" s="5" t="n">
        <v>-3491</v>
      </c>
      <c r="D26" s="5" t="n">
        <v>-3221</v>
      </c>
      <c r="E26" s="5" t="n">
        <v>-3983</v>
      </c>
      <c r="F26" s="5" t="n">
        <v>-3685</v>
      </c>
    </row>
    <row r="27" spans="1:6">
      <c r="A27" s="4" t="s">
        <v>83</v>
      </c>
      <c r="C27" s="6" t="n">
        <v>36532</v>
      </c>
      <c r="D27" s="6" t="n">
        <v>25516</v>
      </c>
      <c r="E27" s="6" t="n">
        <v>47496</v>
      </c>
      <c r="F27" s="6" t="n">
        <v>57157</v>
      </c>
    </row>
    <row r="28" spans="1:6">
      <c r="A28" s="4" t="s">
        <v>84</v>
      </c>
      <c r="C28" s="7" t="n">
        <v>0.76</v>
      </c>
      <c r="D28" s="7" t="n">
        <v>0.75</v>
      </c>
      <c r="E28" s="7" t="n">
        <v>2.28</v>
      </c>
      <c r="F28" s="7" t="n">
        <v>2.25</v>
      </c>
    </row>
    <row r="29" spans="1:6"/>
    <row r="30" spans="1:6">
      <c r="A30" s="4" t="s">
        <v>64</v>
      </c>
      <c r="B30" s="4" t="s">
        <v>85</v>
      </c>
    </row>
    <row r="31" spans="1:6">
      <c r="A31" s="4" t="s">
        <v>67</v>
      </c>
      <c r="B31" s="4" t="s">
        <v>86</v>
      </c>
    </row>
  </sheetData>
  <mergeCells count="6">
    <mergeCell ref="A1:B2"/>
    <mergeCell ref="C1:D1"/>
    <mergeCell ref="E1:F1"/>
    <mergeCell ref="A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v>
      </c>
      <c r="B1" s="2" t="s">
        <v>2</v>
      </c>
      <c r="C1" s="2" t="s">
        <v>88</v>
      </c>
      <c r="D1" s="2" t="s">
        <v>58</v>
      </c>
    </row>
    <row r="2" spans="1:4">
      <c r="A2" s="3" t="s">
        <v>89</v>
      </c>
    </row>
    <row r="3" spans="1:4">
      <c r="A3" s="4" t="s">
        <v>90</v>
      </c>
      <c r="B3" s="6" t="n">
        <v>64734</v>
      </c>
      <c r="C3" s="6" t="n">
        <v>297556</v>
      </c>
      <c r="D3" s="6" t="n">
        <v>138358</v>
      </c>
    </row>
    <row r="4" spans="1:4">
      <c r="A4" s="4" t="s">
        <v>91</v>
      </c>
      <c r="B4" s="5" t="n">
        <v>271981</v>
      </c>
      <c r="C4" s="5" t="n">
        <v>368110</v>
      </c>
      <c r="D4" s="5" t="n">
        <v>336564</v>
      </c>
    </row>
    <row r="5" spans="1:4">
      <c r="A5" s="4" t="s">
        <v>92</v>
      </c>
      <c r="B5" s="5" t="n">
        <v>120079</v>
      </c>
      <c r="C5" s="5" t="n">
        <v>106850</v>
      </c>
      <c r="D5" s="5" t="n">
        <v>98942</v>
      </c>
    </row>
    <row r="6" spans="1:4">
      <c r="A6" s="4" t="s">
        <v>93</v>
      </c>
      <c r="B6" s="5" t="n">
        <v>24748</v>
      </c>
      <c r="C6" s="5" t="n">
        <v>30951</v>
      </c>
      <c r="D6" s="5" t="n">
        <v>77543</v>
      </c>
    </row>
    <row r="7" spans="1:4">
      <c r="A7" s="3" t="s">
        <v>94</v>
      </c>
    </row>
    <row r="8" spans="1:4">
      <c r="A8" s="4" t="s">
        <v>95</v>
      </c>
      <c r="B8" s="5" t="n">
        <v>937661</v>
      </c>
      <c r="C8" s="5" t="n">
        <v>629606</v>
      </c>
      <c r="D8" s="5" t="n">
        <v>867181</v>
      </c>
    </row>
    <row r="9" spans="1:4">
      <c r="A9" s="4" t="s">
        <v>96</v>
      </c>
      <c r="B9" s="5" t="n">
        <v>84621</v>
      </c>
      <c r="C9" s="5" t="n">
        <v>69611</v>
      </c>
      <c r="D9" s="5" t="n">
        <v>74360</v>
      </c>
    </row>
    <row r="10" spans="1:4">
      <c r="A10" s="4" t="s">
        <v>97</v>
      </c>
      <c r="B10" s="5" t="n">
        <v>13619</v>
      </c>
      <c r="C10" s="5" t="n">
        <v>14264</v>
      </c>
      <c r="D10" s="5" t="n">
        <v>21170</v>
      </c>
    </row>
    <row r="11" spans="1:4">
      <c r="A11" s="4" t="s">
        <v>98</v>
      </c>
      <c r="B11" s="5" t="n">
        <v>61450</v>
      </c>
      <c r="C11" s="5" t="n">
        <v>71197</v>
      </c>
      <c r="D11" s="5" t="n">
        <v>70309</v>
      </c>
    </row>
    <row r="12" spans="1:4">
      <c r="A12" s="4" t="s">
        <v>99</v>
      </c>
      <c r="B12" s="5" t="n">
        <v>1578893</v>
      </c>
      <c r="C12" s="5" t="n">
        <v>1588145</v>
      </c>
      <c r="D12" s="5" t="n">
        <v>1684427</v>
      </c>
    </row>
    <row r="13" spans="1:4">
      <c r="A13" s="3" t="s">
        <v>100</v>
      </c>
    </row>
    <row r="14" spans="1:4">
      <c r="A14" s="4" t="s">
        <v>101</v>
      </c>
      <c r="B14" s="5" t="n">
        <v>22510</v>
      </c>
      <c r="C14" s="5" t="n">
        <v>22952</v>
      </c>
      <c r="D14" s="5" t="n">
        <v>23018</v>
      </c>
    </row>
    <row r="15" spans="1:4">
      <c r="A15" s="4" t="s">
        <v>102</v>
      </c>
      <c r="B15" s="5" t="n">
        <v>255202</v>
      </c>
      <c r="C15" s="5" t="n">
        <v>261976</v>
      </c>
      <c r="D15" s="5" t="n">
        <v>253150</v>
      </c>
    </row>
    <row r="16" spans="1:4">
      <c r="A16" s="4" t="s">
        <v>103</v>
      </c>
      <c r="B16" s="5" t="n">
        <v>609976</v>
      </c>
      <c r="C16" s="5" t="n">
        <v>608191</v>
      </c>
      <c r="D16" s="5" t="n">
        <v>603752</v>
      </c>
    </row>
    <row r="17" spans="1:4">
      <c r="A17" s="4" t="s">
        <v>104</v>
      </c>
      <c r="B17" s="5" t="n">
        <v>887688</v>
      </c>
      <c r="C17" s="5" t="n">
        <v>893119</v>
      </c>
      <c r="D17" s="5" t="n">
        <v>879920</v>
      </c>
    </row>
    <row r="18" spans="1:4">
      <c r="A18" s="4" t="s">
        <v>105</v>
      </c>
      <c r="B18" s="5" t="n">
        <v>-592457</v>
      </c>
      <c r="C18" s="5" t="n">
        <v>-590625</v>
      </c>
      <c r="D18" s="5" t="n">
        <v>-572634</v>
      </c>
    </row>
    <row r="19" spans="1:4">
      <c r="A19" s="4" t="s">
        <v>106</v>
      </c>
      <c r="B19" s="5" t="n">
        <v>295231</v>
      </c>
      <c r="C19" s="5" t="n">
        <v>302494</v>
      </c>
      <c r="D19" s="5" t="n">
        <v>307286</v>
      </c>
    </row>
    <row r="20" spans="1:4">
      <c r="A20" s="3" t="s">
        <v>107</v>
      </c>
    </row>
    <row r="21" spans="1:4">
      <c r="A21" s="4" t="s">
        <v>108</v>
      </c>
      <c r="B21" s="5" t="n">
        <v>34230</v>
      </c>
      <c r="C21" s="5" t="n">
        <v>0</v>
      </c>
      <c r="D21" s="5" t="n">
        <v>0</v>
      </c>
    </row>
    <row r="22" spans="1:4">
      <c r="A22" s="4" t="s">
        <v>109</v>
      </c>
      <c r="B22" s="5" t="n">
        <v>98042</v>
      </c>
      <c r="C22" s="5" t="n">
        <v>97994</v>
      </c>
      <c r="D22" s="5" t="n">
        <v>98008</v>
      </c>
    </row>
    <row r="23" spans="1:4">
      <c r="A23" s="4" t="s">
        <v>110</v>
      </c>
      <c r="B23" s="5" t="n">
        <v>77783</v>
      </c>
      <c r="C23" s="5" t="n">
        <v>80482</v>
      </c>
      <c r="D23" s="5" t="n">
        <v>80558</v>
      </c>
    </row>
    <row r="24" spans="1:4">
      <c r="A24" s="4" t="s">
        <v>111</v>
      </c>
      <c r="B24" s="5" t="n">
        <v>16354</v>
      </c>
      <c r="C24" s="5" t="n">
        <v>13357</v>
      </c>
      <c r="D24" s="5" t="n">
        <v>13959</v>
      </c>
    </row>
    <row r="25" spans="1:4">
      <c r="A25" s="4" t="s">
        <v>112</v>
      </c>
      <c r="B25" s="5" t="n">
        <v>50186</v>
      </c>
      <c r="C25" s="5" t="n">
        <v>50712</v>
      </c>
      <c r="D25" s="5" t="n">
        <v>44378</v>
      </c>
    </row>
    <row r="26" spans="1:4">
      <c r="A26" s="4" t="s">
        <v>113</v>
      </c>
      <c r="B26" s="5" t="n">
        <v>276595</v>
      </c>
      <c r="C26" s="5" t="n">
        <v>242545</v>
      </c>
      <c r="D26" s="5" t="n">
        <v>236903</v>
      </c>
    </row>
    <row r="27" spans="1:4">
      <c r="A27" s="4" t="s">
        <v>114</v>
      </c>
      <c r="B27" s="5" t="n">
        <v>2150719</v>
      </c>
      <c r="C27" s="5" t="n">
        <v>2133184</v>
      </c>
      <c r="D27" s="5" t="n">
        <v>2228616</v>
      </c>
    </row>
    <row r="28" spans="1:4">
      <c r="A28" s="3" t="s">
        <v>115</v>
      </c>
    </row>
    <row r="29" spans="1:4">
      <c r="A29" s="4" t="s">
        <v>116</v>
      </c>
      <c r="B29" s="5" t="n">
        <v>92592</v>
      </c>
      <c r="C29" s="5" t="n">
        <v>54023</v>
      </c>
      <c r="D29" s="5" t="n">
        <v>129316</v>
      </c>
    </row>
    <row r="30" spans="1:4">
      <c r="A30" s="4" t="s">
        <v>117</v>
      </c>
      <c r="B30" s="5" t="n">
        <v>130165</v>
      </c>
      <c r="C30" s="5" t="n">
        <v>145506</v>
      </c>
      <c r="D30" s="5" t="n">
        <v>144107</v>
      </c>
    </row>
    <row r="31" spans="1:4">
      <c r="A31" s="4" t="s">
        <v>118</v>
      </c>
      <c r="B31" s="5" t="n">
        <v>7494</v>
      </c>
      <c r="C31" s="5" t="n">
        <v>106</v>
      </c>
      <c r="D31" s="5" t="n">
        <v>1470</v>
      </c>
    </row>
    <row r="32" spans="1:4">
      <c r="A32" s="4" t="s">
        <v>119</v>
      </c>
      <c r="B32" s="5" t="n">
        <v>8230</v>
      </c>
      <c r="C32" s="5" t="n">
        <v>21675</v>
      </c>
      <c r="D32" s="5" t="n">
        <v>56355</v>
      </c>
    </row>
    <row r="33" spans="1:4">
      <c r="A33" s="4" t="s">
        <v>120</v>
      </c>
      <c r="B33" s="5" t="n">
        <v>21761</v>
      </c>
      <c r="C33" s="5" t="n">
        <v>31372</v>
      </c>
      <c r="D33" s="5" t="n">
        <v>23989</v>
      </c>
    </row>
    <row r="34" spans="1:4">
      <c r="A34" s="4" t="s">
        <v>121</v>
      </c>
      <c r="B34" s="5" t="n">
        <v>1991</v>
      </c>
      <c r="C34" s="5" t="n">
        <v>1066</v>
      </c>
      <c r="D34" s="5" t="n">
        <v>3090</v>
      </c>
    </row>
    <row r="35" spans="1:4">
      <c r="A35" s="4" t="s">
        <v>122</v>
      </c>
      <c r="B35" s="5" t="n">
        <v>8394</v>
      </c>
      <c r="C35" s="5" t="n">
        <v>0</v>
      </c>
      <c r="D35" s="5" t="n">
        <v>0</v>
      </c>
    </row>
    <row r="36" spans="1:4">
      <c r="A36" s="4" t="s">
        <v>123</v>
      </c>
      <c r="B36" s="5" t="n">
        <v>0</v>
      </c>
      <c r="C36" s="5" t="n">
        <v>0</v>
      </c>
      <c r="D36" s="5" t="n">
        <v>0</v>
      </c>
    </row>
    <row r="37" spans="1:4">
      <c r="A37" s="4" t="s">
        <v>124</v>
      </c>
      <c r="B37" s="5" t="n">
        <v>270627</v>
      </c>
      <c r="C37" s="5" t="n">
        <v>253748</v>
      </c>
      <c r="D37" s="5" t="n">
        <v>358327</v>
      </c>
    </row>
    <row r="38" spans="1:4">
      <c r="A38" s="4" t="s">
        <v>125</v>
      </c>
      <c r="B38" s="5" t="n">
        <v>368698</v>
      </c>
      <c r="C38" s="5" t="n">
        <v>368503</v>
      </c>
      <c r="D38" s="5" t="n">
        <v>368438</v>
      </c>
    </row>
    <row r="39" spans="1:4">
      <c r="A39" s="4" t="s">
        <v>126</v>
      </c>
      <c r="B39" s="5" t="n">
        <v>55305</v>
      </c>
      <c r="C39" s="5" t="n">
        <v>59257</v>
      </c>
      <c r="D39" s="5" t="n">
        <v>41601</v>
      </c>
    </row>
    <row r="40" spans="1:4">
      <c r="A40" s="4" t="s">
        <v>127</v>
      </c>
      <c r="B40" s="5" t="n">
        <v>23465</v>
      </c>
      <c r="C40" s="5" t="n">
        <v>0</v>
      </c>
      <c r="D40" s="5" t="n">
        <v>0</v>
      </c>
    </row>
    <row r="41" spans="1:4">
      <c r="A41" s="4" t="s">
        <v>128</v>
      </c>
      <c r="B41" s="5" t="n">
        <v>51185</v>
      </c>
      <c r="C41" s="5" t="n">
        <v>43214</v>
      </c>
      <c r="D41" s="5" t="n">
        <v>38467</v>
      </c>
    </row>
    <row r="42" spans="1:4">
      <c r="A42" s="4" t="s">
        <v>111</v>
      </c>
      <c r="B42" s="5" t="n">
        <v>28228</v>
      </c>
      <c r="C42" s="5" t="n">
        <v>28584</v>
      </c>
      <c r="D42" s="5" t="n">
        <v>32000</v>
      </c>
    </row>
    <row r="43" spans="1:4">
      <c r="A43" s="4" t="s">
        <v>129</v>
      </c>
      <c r="B43" s="5" t="n">
        <v>797508</v>
      </c>
      <c r="C43" s="5" t="n">
        <v>753306</v>
      </c>
      <c r="D43" s="5" t="n">
        <v>838833</v>
      </c>
    </row>
    <row r="44" spans="1:4">
      <c r="A44" s="3" t="s">
        <v>130</v>
      </c>
    </row>
    <row r="45" spans="1:4">
      <c r="A45" s="4" t="s">
        <v>131</v>
      </c>
      <c r="B45" s="5" t="n">
        <v>0</v>
      </c>
      <c r="C45" s="5" t="n">
        <v>0</v>
      </c>
      <c r="D45" s="5" t="n">
        <v>0</v>
      </c>
    </row>
    <row r="46" spans="1:4">
      <c r="A46" s="4" t="s">
        <v>132</v>
      </c>
      <c r="B46" s="5" t="n">
        <v>324388</v>
      </c>
      <c r="C46" s="5" t="n">
        <v>326600</v>
      </c>
      <c r="D46" s="5" t="n">
        <v>326323</v>
      </c>
    </row>
    <row r="47" spans="1:4">
      <c r="A47" s="4" t="s">
        <v>133</v>
      </c>
      <c r="B47" s="5" t="n">
        <v>1089718</v>
      </c>
      <c r="C47" s="5" t="n">
        <v>1106178</v>
      </c>
      <c r="D47" s="5" t="n">
        <v>1093829</v>
      </c>
    </row>
    <row r="48" spans="1:4">
      <c r="A48" s="4" t="s">
        <v>134</v>
      </c>
      <c r="B48" s="5" t="n">
        <v>-104310</v>
      </c>
      <c r="C48" s="5" t="n">
        <v>-95691</v>
      </c>
      <c r="D48" s="5" t="n">
        <v>-75667</v>
      </c>
    </row>
    <row r="49" spans="1:4">
      <c r="A49" s="4" t="s">
        <v>135</v>
      </c>
      <c r="B49" s="5" t="n">
        <v>1309796</v>
      </c>
      <c r="C49" s="5" t="n">
        <v>1337087</v>
      </c>
      <c r="D49" s="5" t="n">
        <v>1344485</v>
      </c>
    </row>
    <row r="50" spans="1:4">
      <c r="A50" s="4" t="s">
        <v>136</v>
      </c>
      <c r="B50" s="5" t="n">
        <v>43415</v>
      </c>
      <c r="C50" s="5" t="n">
        <v>42791</v>
      </c>
      <c r="D50" s="5" t="n">
        <v>45298</v>
      </c>
    </row>
    <row r="51" spans="1:4">
      <c r="A51" s="4" t="s">
        <v>137</v>
      </c>
      <c r="B51" s="5" t="n">
        <v>1353211</v>
      </c>
      <c r="C51" s="5" t="n">
        <v>1379878</v>
      </c>
      <c r="D51" s="5" t="n">
        <v>1389783</v>
      </c>
    </row>
    <row r="52" spans="1:4">
      <c r="A52" s="4" t="s">
        <v>138</v>
      </c>
      <c r="B52" s="6" t="n">
        <v>2150719</v>
      </c>
      <c r="C52" s="6" t="n">
        <v>2133184</v>
      </c>
      <c r="D52" s="6" t="n">
        <v>2228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88</v>
      </c>
      <c r="D1" s="2" t="s">
        <v>58</v>
      </c>
    </row>
    <row r="2" spans="1:4">
      <c r="A2" s="4" t="s">
        <v>108</v>
      </c>
      <c r="B2" s="6" t="n">
        <v>34230</v>
      </c>
      <c r="C2" s="6" t="n">
        <v>0</v>
      </c>
      <c r="D2" s="6" t="n">
        <v>0</v>
      </c>
    </row>
    <row r="3" spans="1:4">
      <c r="A3" s="4" t="s">
        <v>271</v>
      </c>
      <c r="B3" s="5" t="n">
        <v>31859</v>
      </c>
    </row>
    <row r="4" spans="1:4">
      <c r="A4" s="4" t="s">
        <v>272</v>
      </c>
    </row>
    <row r="5" spans="1:4">
      <c r="A5" s="4" t="s">
        <v>108</v>
      </c>
      <c r="B5" s="5" t="n">
        <v>36600</v>
      </c>
    </row>
    <row r="6" spans="1:4">
      <c r="A6" s="4" t="s">
        <v>271</v>
      </c>
      <c r="B6" s="6" t="n">
        <v>34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57</v>
      </c>
      <c r="D1" s="2" t="s">
        <v>1</v>
      </c>
    </row>
    <row r="2" spans="1:5">
      <c r="B2" s="2" t="s">
        <v>2</v>
      </c>
      <c r="C2" s="2" t="s">
        <v>58</v>
      </c>
      <c r="D2" s="2" t="s">
        <v>2</v>
      </c>
      <c r="E2" s="2" t="s">
        <v>58</v>
      </c>
    </row>
    <row r="3" spans="1:5">
      <c r="A3" s="3" t="s">
        <v>274</v>
      </c>
    </row>
    <row r="4" spans="1:5">
      <c r="A4" s="4" t="s">
        <v>275</v>
      </c>
      <c r="B4" s="6" t="n">
        <v>503373</v>
      </c>
      <c r="C4" s="6" t="n">
        <v>634074</v>
      </c>
      <c r="D4" s="6" t="n">
        <v>1273787</v>
      </c>
      <c r="E4" s="6" t="n">
        <v>1546590</v>
      </c>
    </row>
    <row r="5" spans="1:5">
      <c r="A5" s="4" t="s">
        <v>276</v>
      </c>
      <c r="B5" s="5" t="n">
        <v>1676</v>
      </c>
      <c r="C5" s="5" t="n">
        <v>2033</v>
      </c>
      <c r="D5" s="5" t="n">
        <v>4098</v>
      </c>
      <c r="E5" s="5" t="n">
        <v>8840</v>
      </c>
    </row>
    <row r="6" spans="1:5">
      <c r="A6" s="4" t="s">
        <v>59</v>
      </c>
      <c r="B6" s="5" t="n">
        <v>505049</v>
      </c>
      <c r="C6" s="5" t="n">
        <v>636107</v>
      </c>
      <c r="D6" s="5" t="n">
        <v>1277885</v>
      </c>
      <c r="E6" s="5" t="n">
        <v>1555430</v>
      </c>
    </row>
    <row r="7" spans="1:5">
      <c r="A7" s="4" t="s">
        <v>277</v>
      </c>
    </row>
    <row r="8" spans="1:5">
      <c r="A8" s="3" t="s">
        <v>274</v>
      </c>
    </row>
    <row r="9" spans="1:5">
      <c r="A9" s="4" t="s">
        <v>275</v>
      </c>
      <c r="B9" s="5" t="n">
        <v>475574</v>
      </c>
      <c r="C9" s="5" t="n">
        <v>600848</v>
      </c>
      <c r="D9" s="5" t="n">
        <v>1193062</v>
      </c>
      <c r="E9" s="5" t="n">
        <v>1455617</v>
      </c>
    </row>
    <row r="10" spans="1:5">
      <c r="A10" s="4" t="s">
        <v>278</v>
      </c>
    </row>
    <row r="11" spans="1:5">
      <c r="A11" s="3" t="s">
        <v>274</v>
      </c>
    </row>
    <row r="12" spans="1:5">
      <c r="A12" s="4" t="s">
        <v>275</v>
      </c>
      <c r="B12" s="5" t="n">
        <v>20112</v>
      </c>
      <c r="C12" s="5" t="n">
        <v>23143</v>
      </c>
      <c r="D12" s="5" t="n">
        <v>55247</v>
      </c>
      <c r="E12" s="5" t="n">
        <v>62244</v>
      </c>
    </row>
    <row r="13" spans="1:5">
      <c r="A13" s="4" t="s">
        <v>279</v>
      </c>
    </row>
    <row r="14" spans="1:5">
      <c r="A14" s="3" t="s">
        <v>274</v>
      </c>
    </row>
    <row r="15" spans="1:5">
      <c r="A15" s="4" t="s">
        <v>275</v>
      </c>
      <c r="B15" s="6" t="n">
        <v>7687</v>
      </c>
      <c r="C15" s="6" t="n">
        <v>10083</v>
      </c>
      <c r="D15" s="6" t="n">
        <v>25478</v>
      </c>
      <c r="E15" s="6" t="n">
        <v>287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58</v>
      </c>
      <c r="D2" s="2" t="s">
        <v>88</v>
      </c>
    </row>
    <row r="3" spans="1:4">
      <c r="A3" s="3" t="s">
        <v>281</v>
      </c>
    </row>
    <row r="4" spans="1:4">
      <c r="A4" s="4" t="s">
        <v>282</v>
      </c>
      <c r="B4" s="6" t="n">
        <v>5100000</v>
      </c>
      <c r="C4" s="6" t="n">
        <v>30000000</v>
      </c>
      <c r="D4" s="6" t="n">
        <v>17000000</v>
      </c>
    </row>
    <row r="5" spans="1:4">
      <c r="A5" s="4" t="s">
        <v>283</v>
      </c>
      <c r="B5" s="5" t="n">
        <v>131000</v>
      </c>
      <c r="C5" s="5" t="n">
        <v>784000</v>
      </c>
      <c r="D5" s="5" t="n">
        <v>803000</v>
      </c>
    </row>
    <row r="6" spans="1:4">
      <c r="A6" s="4" t="s">
        <v>284</v>
      </c>
      <c r="B6" s="6" t="n">
        <v>1000000</v>
      </c>
    </row>
    <row r="7" spans="1:4">
      <c r="A7" s="4" t="s">
        <v>285</v>
      </c>
      <c r="B7" s="4" t="s">
        <v>286</v>
      </c>
    </row>
    <row r="8" spans="1:4">
      <c r="A8" s="4" t="s">
        <v>287</v>
      </c>
      <c r="B8" s="6" t="n">
        <v>105000</v>
      </c>
    </row>
    <row r="9" spans="1:4">
      <c r="A9" s="4" t="s">
        <v>152</v>
      </c>
      <c r="B9" s="5" t="n">
        <v>93000</v>
      </c>
      <c r="C9" s="5" t="n">
        <v>-3045000</v>
      </c>
    </row>
    <row r="10" spans="1:4">
      <c r="A10" s="4" t="s">
        <v>288</v>
      </c>
      <c r="B10" s="5" t="n">
        <v>100000000</v>
      </c>
    </row>
    <row r="11" spans="1:4">
      <c r="A11" s="4" t="s">
        <v>289</v>
      </c>
      <c r="B11" s="5" t="n">
        <v>69500000</v>
      </c>
    </row>
    <row r="12" spans="1:4">
      <c r="A12" s="4" t="s">
        <v>290</v>
      </c>
    </row>
    <row r="13" spans="1:4">
      <c r="A13" s="3" t="s">
        <v>281</v>
      </c>
    </row>
    <row r="14" spans="1:4">
      <c r="A14" s="4" t="s">
        <v>291</v>
      </c>
      <c r="B14" s="5" t="n">
        <v>142000000</v>
      </c>
      <c r="C14" s="5" t="n">
        <v>120000000</v>
      </c>
      <c r="D14" s="5" t="n">
        <v>129000000</v>
      </c>
    </row>
    <row r="15" spans="1:4">
      <c r="A15" s="4" t="s">
        <v>292</v>
      </c>
      <c r="B15" s="5" t="n">
        <v>18000000</v>
      </c>
      <c r="C15" s="5" t="n">
        <v>19000000</v>
      </c>
      <c r="D15" s="5" t="n">
        <v>18000000</v>
      </c>
    </row>
    <row r="16" spans="1:4">
      <c r="A16" s="4" t="s">
        <v>152</v>
      </c>
      <c r="B16" s="5" t="n">
        <v>100000</v>
      </c>
      <c r="C16" s="5" t="n">
        <v>-3000000</v>
      </c>
    </row>
    <row r="17" spans="1:4">
      <c r="A17" s="4" t="s">
        <v>293</v>
      </c>
    </row>
    <row r="18" spans="1:4">
      <c r="A18" s="3" t="s">
        <v>281</v>
      </c>
    </row>
    <row r="19" spans="1:4">
      <c r="A19" s="4" t="s">
        <v>294</v>
      </c>
      <c r="B19" s="5" t="n">
        <v>58000000</v>
      </c>
      <c r="C19" s="5" t="n">
        <v>57000000</v>
      </c>
      <c r="D19" s="5" t="n">
        <v>53000000</v>
      </c>
    </row>
    <row r="20" spans="1:4">
      <c r="A20" s="4" t="s">
        <v>292</v>
      </c>
      <c r="B20" s="5" t="n">
        <v>20000000</v>
      </c>
      <c r="C20" s="6" t="n">
        <v>18000000</v>
      </c>
      <c r="D20" s="6" t="n">
        <v>17000000</v>
      </c>
    </row>
    <row r="21" spans="1:4">
      <c r="A21" s="4" t="s">
        <v>295</v>
      </c>
    </row>
    <row r="22" spans="1:4">
      <c r="A22" s="3" t="s">
        <v>281</v>
      </c>
    </row>
    <row r="23" spans="1:4">
      <c r="A23" s="4" t="s">
        <v>296</v>
      </c>
      <c r="B23" s="5" t="n">
        <v>0</v>
      </c>
    </row>
    <row r="24" spans="1:4">
      <c r="A24" s="4" t="s">
        <v>297</v>
      </c>
    </row>
    <row r="25" spans="1:4">
      <c r="A25" s="3" t="s">
        <v>281</v>
      </c>
    </row>
    <row r="26" spans="1:4">
      <c r="A26" s="4" t="s">
        <v>296</v>
      </c>
      <c r="B26" s="5" t="n">
        <v>0</v>
      </c>
    </row>
    <row r="27" spans="1:4">
      <c r="A27" s="4" t="s">
        <v>298</v>
      </c>
      <c r="B27" s="5" t="n">
        <v>197000000</v>
      </c>
    </row>
    <row r="28" spans="1:4">
      <c r="A28" s="4" t="s">
        <v>299</v>
      </c>
    </row>
    <row r="29" spans="1:4">
      <c r="A29" s="3" t="s">
        <v>281</v>
      </c>
    </row>
    <row r="30" spans="1:4">
      <c r="A30" s="4" t="s">
        <v>298</v>
      </c>
      <c r="B30" s="5" t="n">
        <v>1000000000</v>
      </c>
    </row>
    <row r="31" spans="1:4">
      <c r="A31" s="4" t="s">
        <v>300</v>
      </c>
    </row>
    <row r="32" spans="1:4">
      <c r="A32" s="3" t="s">
        <v>281</v>
      </c>
    </row>
    <row r="33" spans="1:4">
      <c r="A33" s="4" t="s">
        <v>301</v>
      </c>
      <c r="B33" s="5" t="n">
        <v>4</v>
      </c>
    </row>
    <row r="34" spans="1:4">
      <c r="A34" s="4" t="s">
        <v>302</v>
      </c>
    </row>
    <row r="35" spans="1:4">
      <c r="A35" s="3" t="s">
        <v>281</v>
      </c>
    </row>
    <row r="36" spans="1:4">
      <c r="A36" s="4" t="s">
        <v>301</v>
      </c>
      <c r="B36" s="5" t="n">
        <v>400</v>
      </c>
    </row>
    <row r="37" spans="1:4">
      <c r="A37" s="4" t="s">
        <v>303</v>
      </c>
    </row>
    <row r="38" spans="1:4">
      <c r="A38" s="3" t="s">
        <v>281</v>
      </c>
    </row>
    <row r="39" spans="1:4">
      <c r="A39" s="4" t="s">
        <v>304</v>
      </c>
      <c r="B39" s="5" t="n">
        <v>12000000</v>
      </c>
    </row>
    <row r="40" spans="1:4">
      <c r="A40" s="4" t="s">
        <v>305</v>
      </c>
      <c r="B40" s="5" t="n">
        <v>12000000</v>
      </c>
    </row>
    <row r="41" spans="1:4">
      <c r="A41" s="4" t="s">
        <v>296</v>
      </c>
      <c r="B41" s="5" t="n">
        <v>0</v>
      </c>
    </row>
    <row r="42" spans="1:4">
      <c r="A42" s="4" t="s">
        <v>306</v>
      </c>
    </row>
    <row r="43" spans="1:4">
      <c r="A43" s="3" t="s">
        <v>281</v>
      </c>
    </row>
    <row r="44" spans="1:4">
      <c r="A44" s="4" t="s">
        <v>307</v>
      </c>
      <c r="B44" s="5" t="n">
        <v>0</v>
      </c>
    </row>
    <row r="45" spans="1:4">
      <c r="A45" s="4" t="s">
        <v>308</v>
      </c>
    </row>
    <row r="46" spans="1:4">
      <c r="A46" s="3" t="s">
        <v>281</v>
      </c>
    </row>
    <row r="47" spans="1:4">
      <c r="A47" s="4" t="s">
        <v>307</v>
      </c>
      <c r="B47" s="5" t="n">
        <v>12000000</v>
      </c>
    </row>
    <row r="48" spans="1:4">
      <c r="A48" s="4" t="s">
        <v>309</v>
      </c>
    </row>
    <row r="49" spans="1:4">
      <c r="A49" s="3" t="s">
        <v>281</v>
      </c>
    </row>
    <row r="50" spans="1:4">
      <c r="A50" s="4" t="s">
        <v>304</v>
      </c>
      <c r="B50" s="5" t="n">
        <v>14000000</v>
      </c>
    </row>
    <row r="51" spans="1:4">
      <c r="A51" s="4" t="s">
        <v>305</v>
      </c>
      <c r="B51" s="5" t="n">
        <v>4000000</v>
      </c>
    </row>
    <row r="52" spans="1:4">
      <c r="A52" s="4" t="s">
        <v>296</v>
      </c>
      <c r="B52" s="5" t="n">
        <v>0</v>
      </c>
    </row>
    <row r="53" spans="1:4">
      <c r="A53" s="4" t="s">
        <v>310</v>
      </c>
    </row>
    <row r="54" spans="1:4">
      <c r="A54" s="3" t="s">
        <v>281</v>
      </c>
    </row>
    <row r="55" spans="1:4">
      <c r="A55" s="4" t="s">
        <v>307</v>
      </c>
      <c r="B55" s="5" t="n">
        <v>0</v>
      </c>
    </row>
    <row r="56" spans="1:4">
      <c r="A56" s="4" t="s">
        <v>311</v>
      </c>
    </row>
    <row r="57" spans="1:4">
      <c r="A57" s="3" t="s">
        <v>281</v>
      </c>
    </row>
    <row r="58" spans="1:4">
      <c r="A58" s="4" t="s">
        <v>307</v>
      </c>
      <c r="B58" s="6" t="n">
        <v>4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57</v>
      </c>
      <c r="D1" s="2" t="s">
        <v>1</v>
      </c>
    </row>
    <row r="2" spans="1:5">
      <c r="B2" s="2" t="s">
        <v>2</v>
      </c>
      <c r="C2" s="2" t="s">
        <v>58</v>
      </c>
      <c r="D2" s="2" t="s">
        <v>2</v>
      </c>
      <c r="E2" s="2" t="s">
        <v>58</v>
      </c>
    </row>
    <row r="3" spans="1:5">
      <c r="A3" s="3" t="s">
        <v>313</v>
      </c>
    </row>
    <row r="4" spans="1:5">
      <c r="A4" s="4" t="s">
        <v>314</v>
      </c>
      <c r="E4" s="6" t="n">
        <v>3974</v>
      </c>
    </row>
    <row r="5" spans="1:5">
      <c r="A5" s="4" t="s">
        <v>315</v>
      </c>
      <c r="E5" s="5" t="n">
        <v>14584</v>
      </c>
    </row>
    <row r="6" spans="1:5">
      <c r="A6" s="4" t="s">
        <v>316</v>
      </c>
      <c r="E6" s="5" t="n">
        <v>889</v>
      </c>
    </row>
    <row r="7" spans="1:5">
      <c r="A7" s="4" t="s">
        <v>71</v>
      </c>
      <c r="B7" s="6" t="n">
        <v>39646</v>
      </c>
      <c r="C7" s="6" t="n">
        <v>38857</v>
      </c>
      <c r="D7" s="6" t="n">
        <v>86053</v>
      </c>
      <c r="E7" s="5" t="n">
        <v>94176</v>
      </c>
    </row>
    <row r="8" spans="1:5">
      <c r="A8" s="4" t="s">
        <v>75</v>
      </c>
      <c r="B8" s="6" t="n">
        <v>25966</v>
      </c>
      <c r="C8" s="6" t="n">
        <v>28135</v>
      </c>
      <c r="D8" s="6" t="n">
        <v>56115</v>
      </c>
      <c r="E8" s="6" t="n">
        <v>72760</v>
      </c>
    </row>
    <row r="9" spans="1:5">
      <c r="A9" s="4" t="s">
        <v>78</v>
      </c>
      <c r="B9" s="7" t="n">
        <v>1.04</v>
      </c>
      <c r="C9" s="7" t="n">
        <v>1.11</v>
      </c>
      <c r="D9" s="7" t="n">
        <v>2.23</v>
      </c>
      <c r="E9" s="7" t="n">
        <v>2.87</v>
      </c>
    </row>
    <row r="10" spans="1:5">
      <c r="A10" s="4" t="s">
        <v>317</v>
      </c>
    </row>
    <row r="11" spans="1:5">
      <c r="A11" s="3" t="s">
        <v>313</v>
      </c>
    </row>
    <row r="12" spans="1:5">
      <c r="A12" s="4" t="s">
        <v>314</v>
      </c>
      <c r="E12" s="6" t="n">
        <v>4000</v>
      </c>
    </row>
    <row r="13" spans="1:5">
      <c r="A13" s="4" t="s">
        <v>315</v>
      </c>
      <c r="E13" s="5" t="n">
        <v>14600</v>
      </c>
    </row>
    <row r="14" spans="1:5">
      <c r="A14" s="4" t="s">
        <v>316</v>
      </c>
      <c r="E14" s="5" t="n">
        <v>900</v>
      </c>
    </row>
    <row r="15" spans="1:5">
      <c r="A15" s="4" t="s">
        <v>71</v>
      </c>
      <c r="E15" s="5" t="n">
        <v>19400</v>
      </c>
    </row>
    <row r="16" spans="1:5">
      <c r="A16" s="4" t="s">
        <v>75</v>
      </c>
      <c r="E16" s="6" t="n">
        <v>15800</v>
      </c>
    </row>
    <row r="17" spans="1:5">
      <c r="A17" s="4" t="s">
        <v>78</v>
      </c>
      <c r="E17" s="7" t="n">
        <v>0.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8</v>
      </c>
      <c r="C1" s="2" t="s">
        <v>57</v>
      </c>
      <c r="E1" s="2" t="s">
        <v>1</v>
      </c>
    </row>
    <row r="2" spans="1:6">
      <c r="C2" s="2" t="s">
        <v>2</v>
      </c>
      <c r="D2" s="2" t="s">
        <v>58</v>
      </c>
      <c r="E2" s="2" t="s">
        <v>2</v>
      </c>
      <c r="F2" s="2" t="s">
        <v>58</v>
      </c>
    </row>
    <row r="3" spans="1:6">
      <c r="A3" s="3" t="s">
        <v>313</v>
      </c>
    </row>
    <row r="4" spans="1:6">
      <c r="A4" s="4" t="s">
        <v>314</v>
      </c>
      <c r="F4" s="6" t="n">
        <v>3974</v>
      </c>
    </row>
    <row r="5" spans="1:6">
      <c r="A5" s="4" t="s">
        <v>315</v>
      </c>
      <c r="F5" s="5" t="n">
        <v>14584</v>
      </c>
    </row>
    <row r="6" spans="1:6">
      <c r="A6" s="4" t="s">
        <v>316</v>
      </c>
      <c r="F6" s="5" t="n">
        <v>889</v>
      </c>
    </row>
    <row r="7" spans="1:6">
      <c r="A7" s="4" t="s">
        <v>319</v>
      </c>
      <c r="F7" s="5" t="n">
        <v>15473</v>
      </c>
    </row>
    <row r="8" spans="1:6">
      <c r="A8" s="4" t="s">
        <v>63</v>
      </c>
      <c r="B8" s="4" t="s">
        <v>64</v>
      </c>
      <c r="C8" s="6" t="n">
        <v>0</v>
      </c>
      <c r="D8" s="6" t="n">
        <v>19447</v>
      </c>
      <c r="E8" s="6" t="n">
        <v>0</v>
      </c>
      <c r="F8" s="6" t="n">
        <v>19447</v>
      </c>
    </row>
    <row r="9" spans="1:6"/>
    <row r="10" spans="1:6">
      <c r="A10" s="4" t="s">
        <v>64</v>
      </c>
      <c r="B10" s="4" t="s">
        <v>85</v>
      </c>
    </row>
  </sheetData>
  <mergeCells count="5">
    <mergeCell ref="A1:B2"/>
    <mergeCell ref="C1:D1"/>
    <mergeCell ref="E1:F1"/>
    <mergeCell ref="A9:E9"/>
    <mergeCell ref="B10:E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7</v>
      </c>
      <c r="D1" s="2" t="s">
        <v>1</v>
      </c>
    </row>
    <row r="2" spans="1:5">
      <c r="B2" s="2" t="s">
        <v>2</v>
      </c>
      <c r="C2" s="2" t="s">
        <v>58</v>
      </c>
      <c r="D2" s="2" t="s">
        <v>2</v>
      </c>
      <c r="E2" s="2" t="s">
        <v>58</v>
      </c>
    </row>
    <row r="3" spans="1:5">
      <c r="A3" s="3" t="s">
        <v>321</v>
      </c>
    </row>
    <row r="4" spans="1:5">
      <c r="A4" s="4" t="s">
        <v>75</v>
      </c>
      <c r="B4" s="6" t="n">
        <v>25966</v>
      </c>
      <c r="C4" s="6" t="n">
        <v>28135</v>
      </c>
      <c r="D4" s="6" t="n">
        <v>56115</v>
      </c>
      <c r="E4" s="6" t="n">
        <v>72760</v>
      </c>
    </row>
    <row r="5" spans="1:5">
      <c r="A5" s="3" t="s">
        <v>322</v>
      </c>
    </row>
    <row r="6" spans="1:5">
      <c r="A6" s="4" t="s">
        <v>323</v>
      </c>
      <c r="B6" s="5" t="n">
        <v>24931711</v>
      </c>
      <c r="C6" s="5" t="n">
        <v>25162268</v>
      </c>
      <c r="D6" s="5" t="n">
        <v>25058525</v>
      </c>
      <c r="E6" s="5" t="n">
        <v>25126595</v>
      </c>
    </row>
    <row r="7" spans="1:5">
      <c r="A7" s="4" t="s">
        <v>324</v>
      </c>
      <c r="B7" s="7" t="n">
        <v>1.04</v>
      </c>
      <c r="C7" s="7" t="n">
        <v>1.12</v>
      </c>
      <c r="D7" s="7" t="n">
        <v>2.24</v>
      </c>
      <c r="E7" s="7" t="n">
        <v>2.9</v>
      </c>
    </row>
    <row r="8" spans="1:5">
      <c r="A8" s="3" t="s">
        <v>325</v>
      </c>
    </row>
    <row r="9" spans="1:5">
      <c r="A9" s="4" t="s">
        <v>75</v>
      </c>
      <c r="B9" s="6" t="n">
        <v>25966</v>
      </c>
      <c r="C9" s="6" t="n">
        <v>28135</v>
      </c>
      <c r="D9" s="6" t="n">
        <v>56115</v>
      </c>
      <c r="E9" s="6" t="n">
        <v>72760</v>
      </c>
    </row>
    <row r="10" spans="1:5">
      <c r="A10" s="3" t="s">
        <v>326</v>
      </c>
    </row>
    <row r="11" spans="1:5">
      <c r="A11" s="4" t="s">
        <v>323</v>
      </c>
      <c r="B11" s="5" t="n">
        <v>24931711</v>
      </c>
      <c r="C11" s="5" t="n">
        <v>25162268</v>
      </c>
      <c r="D11" s="5" t="n">
        <v>25058525</v>
      </c>
      <c r="E11" s="5" t="n">
        <v>25126595</v>
      </c>
    </row>
    <row r="12" spans="1:5">
      <c r="A12" s="4" t="s">
        <v>327</v>
      </c>
      <c r="B12" s="5" t="n">
        <v>123343</v>
      </c>
      <c r="C12" s="5" t="n">
        <v>203498</v>
      </c>
      <c r="D12" s="5" t="n">
        <v>119992</v>
      </c>
      <c r="E12" s="5" t="n">
        <v>202878</v>
      </c>
    </row>
    <row r="13" spans="1:5">
      <c r="A13" s="4" t="s">
        <v>328</v>
      </c>
      <c r="B13" s="5" t="n">
        <v>25055054</v>
      </c>
      <c r="C13" s="5" t="n">
        <v>25365766</v>
      </c>
      <c r="D13" s="5" t="n">
        <v>25178517</v>
      </c>
      <c r="E13" s="5" t="n">
        <v>25329473</v>
      </c>
    </row>
    <row r="14" spans="1:5">
      <c r="A14" s="4" t="s">
        <v>329</v>
      </c>
      <c r="B14" s="7" t="n">
        <v>1.04</v>
      </c>
      <c r="C14" s="7" t="n">
        <v>1.11</v>
      </c>
      <c r="D14" s="7" t="n">
        <v>2.23</v>
      </c>
      <c r="E14" s="7" t="n">
        <v>2.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0</v>
      </c>
      <c r="B1" s="2" t="s">
        <v>57</v>
      </c>
      <c r="D1" s="2" t="s">
        <v>1</v>
      </c>
    </row>
    <row r="2" spans="1:5">
      <c r="B2" s="2" t="s">
        <v>2</v>
      </c>
      <c r="C2" s="2" t="s">
        <v>58</v>
      </c>
      <c r="D2" s="2" t="s">
        <v>2</v>
      </c>
      <c r="E2" s="2" t="s">
        <v>58</v>
      </c>
    </row>
    <row r="3" spans="1:5">
      <c r="A3" s="3" t="s">
        <v>331</v>
      </c>
    </row>
    <row r="4" spans="1:5">
      <c r="A4" s="4" t="s">
        <v>332</v>
      </c>
      <c r="B4" s="4" t="s">
        <v>333</v>
      </c>
      <c r="C4" s="4" t="s">
        <v>334</v>
      </c>
      <c r="D4" s="4" t="s">
        <v>335</v>
      </c>
      <c r="E4" s="4" t="s">
        <v>336</v>
      </c>
    </row>
    <row r="5" spans="1:5">
      <c r="A5" s="4" t="s">
        <v>337</v>
      </c>
      <c r="D5" s="6" t="n">
        <v>2800</v>
      </c>
    </row>
    <row r="6" spans="1:5">
      <c r="A6" s="4" t="s">
        <v>72</v>
      </c>
      <c r="B6" s="6" t="n">
        <v>10328</v>
      </c>
      <c r="C6" s="6" t="n">
        <v>7768</v>
      </c>
      <c r="D6" s="6" t="n">
        <v>26093</v>
      </c>
      <c r="E6" s="6" t="n">
        <v>17734</v>
      </c>
    </row>
    <row r="7" spans="1:5">
      <c r="A7" s="4" t="s">
        <v>338</v>
      </c>
    </row>
    <row r="8" spans="1:5">
      <c r="A8" s="3" t="s">
        <v>331</v>
      </c>
    </row>
    <row r="9" spans="1:5">
      <c r="A9" s="4" t="s">
        <v>332</v>
      </c>
      <c r="D9" s="4" t="s">
        <v>339</v>
      </c>
    </row>
    <row r="10" spans="1:5">
      <c r="A10" s="4" t="s">
        <v>340</v>
      </c>
    </row>
    <row r="11" spans="1:5">
      <c r="A11" s="3" t="s">
        <v>331</v>
      </c>
    </row>
    <row r="12" spans="1:5">
      <c r="A12" s="4" t="s">
        <v>332</v>
      </c>
      <c r="E12" s="4" t="s">
        <v>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39</v>
      </c>
      <c r="B1" s="2" t="s">
        <v>2</v>
      </c>
      <c r="C1" s="2" t="s">
        <v>88</v>
      </c>
      <c r="D1" s="2" t="s">
        <v>58</v>
      </c>
    </row>
    <row r="2" spans="1:4">
      <c r="A2" s="4" t="s">
        <v>140</v>
      </c>
    </row>
    <row r="3" spans="1:4">
      <c r="A3" s="4" t="s">
        <v>141</v>
      </c>
      <c r="B3" s="5" t="n">
        <v>100000000</v>
      </c>
      <c r="C3" s="5" t="n">
        <v>100000000</v>
      </c>
      <c r="D3" s="5" t="n">
        <v>100000000</v>
      </c>
    </row>
    <row r="4" spans="1:4">
      <c r="A4" s="4" t="s">
        <v>142</v>
      </c>
      <c r="B4" s="5" t="n">
        <v>24693557</v>
      </c>
      <c r="C4" s="5" t="n">
        <v>24989946</v>
      </c>
      <c r="D4" s="5" t="n">
        <v>24968799</v>
      </c>
    </row>
    <row r="5" spans="1:4">
      <c r="A5" s="4" t="s">
        <v>143</v>
      </c>
      <c r="B5" s="5" t="n">
        <v>24693557</v>
      </c>
      <c r="C5" s="5" t="n">
        <v>24989946</v>
      </c>
      <c r="D5" s="5" t="n">
        <v>24968799</v>
      </c>
    </row>
    <row r="6" spans="1:4">
      <c r="A6" s="4" t="s">
        <v>144</v>
      </c>
    </row>
    <row r="7" spans="1:4">
      <c r="A7" s="4" t="s">
        <v>145</v>
      </c>
      <c r="B7" s="5" t="n">
        <v>500000</v>
      </c>
      <c r="C7" s="5" t="n">
        <v>500000</v>
      </c>
      <c r="D7" s="5" t="n">
        <v>500000</v>
      </c>
    </row>
    <row r="8" spans="1:4">
      <c r="A8" s="4" t="s">
        <v>146</v>
      </c>
      <c r="B8" s="5" t="n">
        <v>0</v>
      </c>
      <c r="C8" s="5" t="n">
        <v>0</v>
      </c>
      <c r="D8" s="5" t="n">
        <v>0</v>
      </c>
    </row>
    <row r="9" spans="1:4">
      <c r="A9" s="4" t="s">
        <v>147</v>
      </c>
      <c r="B9" s="5" t="n">
        <v>0</v>
      </c>
      <c r="C9" s="5" t="n">
        <v>0</v>
      </c>
      <c r="D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1</v>
      </c>
      <c r="B1" s="2" t="s">
        <v>342</v>
      </c>
    </row>
    <row r="2" spans="1:3">
      <c r="B2" s="2" t="s">
        <v>88</v>
      </c>
      <c r="C2" s="2" t="s">
        <v>2</v>
      </c>
    </row>
    <row r="3" spans="1:3">
      <c r="A3" s="4" t="s">
        <v>343</v>
      </c>
      <c r="B3" s="8" t="n">
        <v>17.6</v>
      </c>
    </row>
    <row r="4" spans="1:3">
      <c r="A4" s="4" t="s">
        <v>344</v>
      </c>
      <c r="C4" s="8"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88</v>
      </c>
      <c r="D1" s="2" t="s">
        <v>58</v>
      </c>
    </row>
    <row r="2" spans="1:4">
      <c r="A2" s="4" t="s">
        <v>108</v>
      </c>
      <c r="B2" s="6" t="n">
        <v>34230</v>
      </c>
      <c r="C2" s="6" t="n">
        <v>0</v>
      </c>
      <c r="D2" s="6" t="n">
        <v>0</v>
      </c>
    </row>
    <row r="3" spans="1:4">
      <c r="A3" s="4" t="s">
        <v>122</v>
      </c>
      <c r="B3" s="5" t="n">
        <v>8394</v>
      </c>
      <c r="C3" s="5" t="n">
        <v>0</v>
      </c>
      <c r="D3" s="5" t="n">
        <v>0</v>
      </c>
    </row>
    <row r="4" spans="1:4">
      <c r="A4" s="4" t="s">
        <v>127</v>
      </c>
      <c r="B4" s="5" t="n">
        <v>23465</v>
      </c>
      <c r="C4" s="6" t="n">
        <v>0</v>
      </c>
      <c r="D4" s="6" t="n">
        <v>0</v>
      </c>
    </row>
    <row r="5" spans="1:4">
      <c r="A5" s="4" t="s">
        <v>271</v>
      </c>
      <c r="B5" s="6" t="n">
        <v>318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5"/>
  </cols>
  <sheetData>
    <row r="1" spans="1:4">
      <c r="A1" s="1" t="s">
        <v>346</v>
      </c>
      <c r="C1" s="2" t="s">
        <v>57</v>
      </c>
      <c r="D1" s="2" t="s">
        <v>1</v>
      </c>
    </row>
    <row r="2" spans="1:4">
      <c r="C2" s="2" t="s">
        <v>2</v>
      </c>
      <c r="D2" s="2" t="s">
        <v>2</v>
      </c>
    </row>
    <row r="3" spans="1:4">
      <c r="A3" s="3" t="s">
        <v>347</v>
      </c>
    </row>
    <row r="4" spans="1:4">
      <c r="A4" s="4" t="s">
        <v>348</v>
      </c>
      <c r="B4" s="4" t="s">
        <v>64</v>
      </c>
      <c r="C4" s="6" t="n">
        <v>4918</v>
      </c>
      <c r="D4" s="6" t="n">
        <v>14177</v>
      </c>
    </row>
    <row r="5" spans="1:4">
      <c r="A5" s="4" t="s">
        <v>349</v>
      </c>
    </row>
    <row r="6" spans="1:4">
      <c r="A6" s="3" t="s">
        <v>347</v>
      </c>
    </row>
    <row r="7" spans="1:4">
      <c r="A7" s="4" t="s">
        <v>348</v>
      </c>
      <c r="C7" s="5" t="n">
        <v>2786</v>
      </c>
      <c r="D7" s="5" t="n">
        <v>7995</v>
      </c>
    </row>
    <row r="8" spans="1:4">
      <c r="A8" s="4" t="s">
        <v>350</v>
      </c>
    </row>
    <row r="9" spans="1:4">
      <c r="A9" s="3" t="s">
        <v>347</v>
      </c>
    </row>
    <row r="10" spans="1:4">
      <c r="A10" s="4" t="s">
        <v>348</v>
      </c>
      <c r="C10" s="6" t="n">
        <v>2132</v>
      </c>
      <c r="D10" s="6" t="n">
        <v>6182</v>
      </c>
    </row>
    <row r="11" spans="1:4"/>
    <row r="12" spans="1:4">
      <c r="A12" s="4" t="s">
        <v>64</v>
      </c>
      <c r="B12" s="4" t="s">
        <v>351</v>
      </c>
    </row>
  </sheetData>
  <mergeCells count="3">
    <mergeCell ref="A1:B2"/>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352</v>
      </c>
      <c r="B1" s="2" t="s">
        <v>353</v>
      </c>
    </row>
    <row r="2" spans="1:2">
      <c r="A2" s="4" t="s">
        <v>354</v>
      </c>
      <c r="B2" s="6" t="n">
        <v>2826</v>
      </c>
    </row>
    <row r="3" spans="1:2">
      <c r="A3" s="4" t="s">
        <v>355</v>
      </c>
      <c r="B3" s="5" t="n">
        <v>9271</v>
      </c>
    </row>
    <row r="4" spans="1:2">
      <c r="A4" s="4" t="s">
        <v>356</v>
      </c>
      <c r="B4" s="5" t="n">
        <v>6222</v>
      </c>
    </row>
    <row r="5" spans="1:2">
      <c r="A5" s="4" t="s">
        <v>357</v>
      </c>
      <c r="B5" s="5" t="n">
        <v>5021</v>
      </c>
    </row>
    <row r="6" spans="1:2">
      <c r="A6" s="4" t="s">
        <v>358</v>
      </c>
      <c r="B6" s="5" t="n">
        <v>3558</v>
      </c>
    </row>
    <row r="7" spans="1:2">
      <c r="A7" s="4" t="s">
        <v>359</v>
      </c>
      <c r="B7" s="5" t="n">
        <v>10268</v>
      </c>
    </row>
    <row r="8" spans="1:2">
      <c r="A8" s="4" t="s">
        <v>360</v>
      </c>
      <c r="B8" s="5" t="n">
        <v>37166</v>
      </c>
    </row>
    <row r="9" spans="1:2">
      <c r="A9" s="4" t="s">
        <v>361</v>
      </c>
      <c r="B9" s="5" t="n">
        <v>-5307</v>
      </c>
    </row>
    <row r="10" spans="1:2">
      <c r="A10" s="4" t="s">
        <v>271</v>
      </c>
      <c r="B10" s="6" t="n">
        <v>318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2</v>
      </c>
      <c r="B1" s="2" t="s">
        <v>57</v>
      </c>
      <c r="C1" s="2" t="s">
        <v>1</v>
      </c>
    </row>
    <row r="2" spans="1:3">
      <c r="B2" s="2" t="s">
        <v>353</v>
      </c>
      <c r="C2" s="2" t="s">
        <v>353</v>
      </c>
    </row>
    <row r="3" spans="1:3">
      <c r="A3" s="4" t="s">
        <v>363</v>
      </c>
      <c r="B3" s="6" t="n">
        <v>3805</v>
      </c>
      <c r="C3" s="6" t="n">
        <v>11064</v>
      </c>
    </row>
    <row r="4" spans="1:3">
      <c r="A4" s="4" t="s">
        <v>364</v>
      </c>
      <c r="B4" s="6" t="n">
        <v>1512</v>
      </c>
      <c r="C4" s="6" t="n">
        <v>5613</v>
      </c>
    </row>
    <row r="5" spans="1:3">
      <c r="A5" s="4" t="s">
        <v>365</v>
      </c>
      <c r="B5" s="4" t="s">
        <v>366</v>
      </c>
      <c r="C5" s="4" t="s">
        <v>366</v>
      </c>
    </row>
    <row r="6" spans="1:3">
      <c r="A6" s="4" t="s">
        <v>367</v>
      </c>
      <c r="B6" s="4" t="s">
        <v>368</v>
      </c>
      <c r="C6"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88</v>
      </c>
      <c r="D2" s="2" t="s">
        <v>58</v>
      </c>
    </row>
    <row r="3" spans="1:4">
      <c r="A3" s="4" t="s">
        <v>370</v>
      </c>
    </row>
    <row r="4" spans="1:4">
      <c r="A4" s="3" t="s">
        <v>371</v>
      </c>
    </row>
    <row r="5" spans="1:4">
      <c r="A5" s="4" t="s">
        <v>372</v>
      </c>
      <c r="B5" s="8" t="n">
        <v>33.8</v>
      </c>
      <c r="C5" s="8" t="n">
        <v>24.8</v>
      </c>
      <c r="D5" s="8" t="n">
        <v>38.7</v>
      </c>
    </row>
    <row r="6" spans="1:4">
      <c r="A6" s="4" t="s">
        <v>373</v>
      </c>
    </row>
    <row r="7" spans="1:4">
      <c r="A7" s="3" t="s">
        <v>371</v>
      </c>
    </row>
    <row r="8" spans="1:4">
      <c r="A8" s="4" t="s">
        <v>372</v>
      </c>
      <c r="B8" s="5" t="n">
        <v>370</v>
      </c>
    </row>
    <row r="9" spans="1:4">
      <c r="A9" s="4" t="s">
        <v>374</v>
      </c>
      <c r="B9" s="9" t="n">
        <v>5.4</v>
      </c>
    </row>
    <row r="10" spans="1:4">
      <c r="A10" s="4" t="s">
        <v>375</v>
      </c>
    </row>
    <row r="11" spans="1:4">
      <c r="A11" s="3" t="s">
        <v>371</v>
      </c>
    </row>
    <row r="12" spans="1:4">
      <c r="A12" s="4" t="s">
        <v>376</v>
      </c>
      <c r="B12" s="8"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371</v>
      </c>
    </row>
    <row r="3" spans="1:3">
      <c r="A3" s="4" t="s">
        <v>372</v>
      </c>
      <c r="B3" s="6" t="n">
        <v>180</v>
      </c>
      <c r="C3" s="6" t="n">
        <v>90</v>
      </c>
    </row>
    <row r="4" spans="1:3">
      <c r="A4" s="4" t="s">
        <v>378</v>
      </c>
    </row>
    <row r="5" spans="1:3">
      <c r="A5" s="3" t="s">
        <v>371</v>
      </c>
    </row>
    <row r="6" spans="1:3">
      <c r="A6" s="4" t="s">
        <v>372</v>
      </c>
      <c r="B6" s="9" t="n">
        <v>123.2</v>
      </c>
      <c r="C6" s="9" t="n">
        <v>71.90000000000001</v>
      </c>
    </row>
    <row r="7" spans="1:3">
      <c r="A7" s="4" t="s">
        <v>379</v>
      </c>
    </row>
    <row r="8" spans="1:3">
      <c r="A8" s="3" t="s">
        <v>371</v>
      </c>
    </row>
    <row r="9" spans="1:3">
      <c r="A9" s="4" t="s">
        <v>372</v>
      </c>
      <c r="B9" s="9" t="n">
        <v>35.1</v>
      </c>
      <c r="C9" s="9" t="n">
        <v>18.1</v>
      </c>
    </row>
    <row r="10" spans="1:3">
      <c r="A10" s="4" t="s">
        <v>380</v>
      </c>
    </row>
    <row r="11" spans="1:3">
      <c r="A11" s="3" t="s">
        <v>371</v>
      </c>
    </row>
    <row r="12" spans="1:3">
      <c r="A12" s="4" t="s">
        <v>372</v>
      </c>
      <c r="B12" s="8" t="n">
        <v>21.7</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57</v>
      </c>
      <c r="D1" s="2" t="s">
        <v>1</v>
      </c>
    </row>
    <row r="2" spans="1:5">
      <c r="B2" s="2" t="s">
        <v>2</v>
      </c>
      <c r="C2" s="2" t="s">
        <v>58</v>
      </c>
      <c r="D2" s="2" t="s">
        <v>2</v>
      </c>
      <c r="E2" s="2" t="s">
        <v>58</v>
      </c>
    </row>
    <row r="3" spans="1:5">
      <c r="A3" s="4" t="s">
        <v>382</v>
      </c>
    </row>
    <row r="4" spans="1:5">
      <c r="A4" s="3" t="s">
        <v>383</v>
      </c>
    </row>
    <row r="5" spans="1:5">
      <c r="A5" s="4" t="s">
        <v>384</v>
      </c>
      <c r="B5" s="6" t="n">
        <v>4797</v>
      </c>
      <c r="C5" s="6" t="n">
        <v>-3467</v>
      </c>
      <c r="D5" s="6" t="n">
        <v>-10458</v>
      </c>
      <c r="E5" s="6" t="n">
        <v>-792</v>
      </c>
    </row>
    <row r="6" spans="1:5">
      <c r="A6" s="4" t="s">
        <v>385</v>
      </c>
      <c r="B6" s="5" t="n">
        <v>-606</v>
      </c>
      <c r="C6" s="5" t="n">
        <v>663</v>
      </c>
      <c r="D6" s="5" t="n">
        <v>-831</v>
      </c>
      <c r="E6" s="5" t="n">
        <v>1395</v>
      </c>
    </row>
    <row r="7" spans="1:5">
      <c r="A7" s="4" t="s">
        <v>386</v>
      </c>
      <c r="B7" s="5" t="n">
        <v>779</v>
      </c>
      <c r="C7" s="5" t="n">
        <v>0</v>
      </c>
      <c r="D7" s="5" t="n">
        <v>2337</v>
      </c>
      <c r="E7" s="5" t="n">
        <v>0</v>
      </c>
    </row>
    <row r="8" spans="1:5">
      <c r="A8" s="4" t="s">
        <v>387</v>
      </c>
    </row>
    <row r="9" spans="1:5">
      <c r="A9" s="3" t="s">
        <v>383</v>
      </c>
    </row>
    <row r="10" spans="1:5">
      <c r="A10" s="4" t="s">
        <v>388</v>
      </c>
      <c r="B10" s="5" t="n">
        <v>0</v>
      </c>
      <c r="C10" s="5" t="n">
        <v>0</v>
      </c>
      <c r="D10" s="5" t="n">
        <v>0</v>
      </c>
      <c r="E10" s="5" t="n">
        <v>0</v>
      </c>
    </row>
    <row r="11" spans="1:5">
      <c r="A11" s="4" t="s">
        <v>389</v>
      </c>
    </row>
    <row r="12" spans="1:5">
      <c r="A12" s="3" t="s">
        <v>383</v>
      </c>
    </row>
    <row r="13" spans="1:5">
      <c r="A13" s="4" t="s">
        <v>384</v>
      </c>
      <c r="B13" s="5" t="n">
        <v>2119</v>
      </c>
      <c r="C13" s="5" t="n">
        <v>592</v>
      </c>
      <c r="D13" s="5" t="n">
        <v>2158</v>
      </c>
      <c r="E13" s="5" t="n">
        <v>-2338</v>
      </c>
    </row>
    <row r="14" spans="1:5">
      <c r="A14" s="4" t="s">
        <v>385</v>
      </c>
      <c r="B14" s="5" t="n">
        <v>450</v>
      </c>
      <c r="C14" s="5" t="n">
        <v>-713</v>
      </c>
      <c r="D14" s="5" t="n">
        <v>715</v>
      </c>
      <c r="E14" s="5" t="n">
        <v>-1267</v>
      </c>
    </row>
    <row r="15" spans="1:5">
      <c r="A15" s="4" t="s">
        <v>390</v>
      </c>
    </row>
    <row r="16" spans="1:5">
      <c r="A16" s="3" t="s">
        <v>383</v>
      </c>
    </row>
    <row r="17" spans="1:5">
      <c r="A17" s="4" t="s">
        <v>388</v>
      </c>
      <c r="B17" s="5" t="n">
        <v>0</v>
      </c>
      <c r="C17" s="5" t="n">
        <v>0</v>
      </c>
      <c r="D17" s="5" t="n">
        <v>0</v>
      </c>
      <c r="E17" s="5" t="n">
        <v>0</v>
      </c>
    </row>
    <row r="18" spans="1:5">
      <c r="A18" s="4" t="s">
        <v>391</v>
      </c>
    </row>
    <row r="19" spans="1:5">
      <c r="A19" s="3" t="s">
        <v>383</v>
      </c>
    </row>
    <row r="20" spans="1:5">
      <c r="A20" s="4" t="s">
        <v>392</v>
      </c>
      <c r="B20" s="6" t="n">
        <v>-43</v>
      </c>
      <c r="C20" s="6" t="n">
        <v>-897</v>
      </c>
      <c r="D20" s="6" t="n">
        <v>6</v>
      </c>
      <c r="E20" s="6" t="n">
        <v>-36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88</v>
      </c>
      <c r="D1" s="2" t="s">
        <v>58</v>
      </c>
    </row>
    <row r="2" spans="1:4">
      <c r="A2" s="3" t="s">
        <v>371</v>
      </c>
    </row>
    <row r="3" spans="1:4">
      <c r="A3" s="4" t="s">
        <v>394</v>
      </c>
      <c r="B3" s="6" t="n">
        <v>1530</v>
      </c>
      <c r="C3" s="6" t="n">
        <v>307</v>
      </c>
      <c r="D3" s="6" t="n">
        <v>6667</v>
      </c>
    </row>
    <row r="4" spans="1:4">
      <c r="A4" s="4" t="s">
        <v>395</v>
      </c>
      <c r="B4" s="5" t="n">
        <v>16150</v>
      </c>
      <c r="C4" s="5" t="n">
        <v>6351</v>
      </c>
      <c r="D4" s="5" t="n">
        <v>0</v>
      </c>
    </row>
    <row r="5" spans="1:4">
      <c r="A5" s="4" t="s">
        <v>396</v>
      </c>
      <c r="B5" s="5" t="n">
        <v>259</v>
      </c>
      <c r="C5" s="5" t="n">
        <v>233</v>
      </c>
      <c r="D5" s="5" t="n">
        <v>103</v>
      </c>
    </row>
    <row r="6" spans="1:4">
      <c r="A6" s="4" t="s">
        <v>397</v>
      </c>
      <c r="B6" s="5" t="n">
        <v>1038</v>
      </c>
      <c r="C6" s="5" t="n">
        <v>386</v>
      </c>
      <c r="D6" s="5" t="n">
        <v>34</v>
      </c>
    </row>
    <row r="7" spans="1:4">
      <c r="A7" s="4" t="s">
        <v>398</v>
      </c>
    </row>
    <row r="8" spans="1:4">
      <c r="A8" s="3" t="s">
        <v>371</v>
      </c>
    </row>
    <row r="9" spans="1:4">
      <c r="A9" s="4" t="s">
        <v>394</v>
      </c>
      <c r="B9" s="5" t="n">
        <v>0</v>
      </c>
      <c r="C9" s="5" t="n">
        <v>0</v>
      </c>
      <c r="D9" s="5" t="n">
        <v>6075</v>
      </c>
    </row>
    <row r="10" spans="1:4">
      <c r="A10" s="4" t="s">
        <v>399</v>
      </c>
    </row>
    <row r="11" spans="1:4">
      <c r="A11" s="3" t="s">
        <v>371</v>
      </c>
    </row>
    <row r="12" spans="1:4">
      <c r="A12" s="4" t="s">
        <v>395</v>
      </c>
      <c r="B12" s="5" t="n">
        <v>15978</v>
      </c>
      <c r="C12" s="5" t="n">
        <v>6351</v>
      </c>
      <c r="D12" s="5" t="n">
        <v>0</v>
      </c>
    </row>
    <row r="13" spans="1:4">
      <c r="A13" s="4" t="s">
        <v>400</v>
      </c>
    </row>
    <row r="14" spans="1:4">
      <c r="A14" s="3" t="s">
        <v>371</v>
      </c>
    </row>
    <row r="15" spans="1:4">
      <c r="A15" s="4" t="s">
        <v>394</v>
      </c>
      <c r="B15" s="5" t="n">
        <v>1530</v>
      </c>
      <c r="C15" s="5" t="n">
        <v>307</v>
      </c>
      <c r="D15" s="5" t="n">
        <v>592</v>
      </c>
    </row>
    <row r="16" spans="1:4">
      <c r="A16" s="4" t="s">
        <v>396</v>
      </c>
      <c r="B16" s="5" t="n">
        <v>259</v>
      </c>
      <c r="C16" s="5" t="n">
        <v>233</v>
      </c>
      <c r="D16" s="5" t="n">
        <v>103</v>
      </c>
    </row>
    <row r="17" spans="1:4">
      <c r="A17" s="4" t="s">
        <v>401</v>
      </c>
    </row>
    <row r="18" spans="1:4">
      <c r="A18" s="3" t="s">
        <v>371</v>
      </c>
    </row>
    <row r="19" spans="1:4">
      <c r="A19" s="4" t="s">
        <v>395</v>
      </c>
      <c r="B19" s="5" t="n">
        <v>172</v>
      </c>
      <c r="C19" s="5" t="n">
        <v>0</v>
      </c>
      <c r="D19" s="5" t="n">
        <v>0</v>
      </c>
    </row>
    <row r="20" spans="1:4">
      <c r="A20" s="4" t="s">
        <v>397</v>
      </c>
      <c r="B20" s="6" t="n">
        <v>1038</v>
      </c>
      <c r="C20" s="6" t="n">
        <v>386</v>
      </c>
      <c r="D20" s="6" t="n">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88</v>
      </c>
      <c r="D1" s="2" t="s">
        <v>58</v>
      </c>
    </row>
    <row r="2" spans="1:4">
      <c r="A2" s="3" t="s">
        <v>403</v>
      </c>
    </row>
    <row r="3" spans="1:4">
      <c r="A3" s="4" t="s">
        <v>404</v>
      </c>
      <c r="B3" s="6" t="n">
        <v>370</v>
      </c>
      <c r="C3" s="6" t="n">
        <v>370</v>
      </c>
      <c r="D3" s="6" t="n">
        <v>370</v>
      </c>
    </row>
    <row r="4" spans="1:4">
      <c r="A4" s="4" t="s">
        <v>405</v>
      </c>
    </row>
    <row r="5" spans="1:4">
      <c r="A5" s="3" t="s">
        <v>403</v>
      </c>
    </row>
    <row r="6" spans="1:4">
      <c r="A6" s="4" t="s">
        <v>406</v>
      </c>
      <c r="C6" s="6"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8</v>
      </c>
      <c r="C1" s="2" t="s">
        <v>1</v>
      </c>
    </row>
    <row r="2" spans="1:4">
      <c r="C2" s="2" t="s">
        <v>2</v>
      </c>
      <c r="D2" s="2" t="s">
        <v>58</v>
      </c>
    </row>
    <row r="3" spans="1:4">
      <c r="A3" s="3" t="s">
        <v>149</v>
      </c>
    </row>
    <row r="4" spans="1:4">
      <c r="A4" s="4" t="s">
        <v>73</v>
      </c>
      <c r="C4" s="6" t="n">
        <v>59960</v>
      </c>
      <c r="D4" s="6" t="n">
        <v>76442</v>
      </c>
    </row>
    <row r="5" spans="1:4">
      <c r="A5" s="3" t="s">
        <v>150</v>
      </c>
    </row>
    <row r="6" spans="1:4">
      <c r="A6" s="4" t="s">
        <v>151</v>
      </c>
      <c r="C6" s="5" t="n">
        <v>27500</v>
      </c>
      <c r="D6" s="5" t="n">
        <v>27651</v>
      </c>
    </row>
    <row r="7" spans="1:4">
      <c r="A7" s="4" t="s">
        <v>152</v>
      </c>
      <c r="C7" s="5" t="n">
        <v>93</v>
      </c>
      <c r="D7" s="5" t="n">
        <v>-3045</v>
      </c>
    </row>
    <row r="8" spans="1:4">
      <c r="A8" s="4" t="s">
        <v>153</v>
      </c>
      <c r="C8" s="5" t="n">
        <v>-2179</v>
      </c>
      <c r="D8" s="5" t="n">
        <v>1790</v>
      </c>
    </row>
    <row r="9" spans="1:4">
      <c r="A9" s="4" t="s">
        <v>63</v>
      </c>
      <c r="B9" s="4" t="s">
        <v>64</v>
      </c>
      <c r="C9" s="5" t="n">
        <v>0</v>
      </c>
      <c r="D9" s="5" t="n">
        <v>19447</v>
      </c>
    </row>
    <row r="10" spans="1:4">
      <c r="A10" s="4" t="s">
        <v>154</v>
      </c>
      <c r="C10" s="5" t="n">
        <v>-444</v>
      </c>
      <c r="D10" s="5" t="n">
        <v>-762</v>
      </c>
    </row>
    <row r="11" spans="1:4">
      <c r="A11" s="4" t="s">
        <v>155</v>
      </c>
      <c r="C11" s="5" t="n">
        <v>2714</v>
      </c>
      <c r="D11" s="5" t="n">
        <v>6812</v>
      </c>
    </row>
    <row r="12" spans="1:4">
      <c r="A12" s="4" t="s">
        <v>156</v>
      </c>
      <c r="C12" s="5" t="n">
        <v>-260542</v>
      </c>
      <c r="D12" s="5" t="n">
        <v>-225648</v>
      </c>
    </row>
    <row r="13" spans="1:4">
      <c r="A13" s="4" t="s">
        <v>157</v>
      </c>
      <c r="C13" s="5" t="n">
        <v>-172898</v>
      </c>
      <c r="D13" s="5" t="n">
        <v>-97313</v>
      </c>
    </row>
    <row r="14" spans="1:4">
      <c r="A14" s="3" t="s">
        <v>158</v>
      </c>
    </row>
    <row r="15" spans="1:4">
      <c r="A15" s="4" t="s">
        <v>159</v>
      </c>
      <c r="C15" s="5" t="n">
        <v>-21692</v>
      </c>
      <c r="D15" s="5" t="n">
        <v>-28370</v>
      </c>
    </row>
    <row r="16" spans="1:4">
      <c r="A16" s="4" t="s">
        <v>160</v>
      </c>
      <c r="C16" s="5" t="n">
        <v>2946</v>
      </c>
      <c r="D16" s="5" t="n">
        <v>1377</v>
      </c>
    </row>
    <row r="17" spans="1:4">
      <c r="A17" s="4" t="s">
        <v>96</v>
      </c>
      <c r="C17" s="5" t="n">
        <v>-496</v>
      </c>
      <c r="D17" s="5" t="n">
        <v>-2000</v>
      </c>
    </row>
    <row r="18" spans="1:4">
      <c r="A18" s="4" t="s">
        <v>161</v>
      </c>
      <c r="C18" s="5" t="n">
        <v>-18250</v>
      </c>
      <c r="D18" s="5" t="n">
        <v>-24993</v>
      </c>
    </row>
    <row r="19" spans="1:4">
      <c r="A19" s="3" t="s">
        <v>162</v>
      </c>
    </row>
    <row r="20" spans="1:4">
      <c r="A20" s="4" t="s">
        <v>163</v>
      </c>
      <c r="C20" s="5" t="n">
        <v>41201</v>
      </c>
      <c r="D20" s="5" t="n">
        <v>85893</v>
      </c>
    </row>
    <row r="21" spans="1:4">
      <c r="A21" s="4" t="s">
        <v>164</v>
      </c>
      <c r="C21" s="5" t="n">
        <v>3359</v>
      </c>
      <c r="D21" s="5" t="n">
        <v>1260</v>
      </c>
    </row>
    <row r="22" spans="1:4">
      <c r="A22" s="4" t="s">
        <v>165</v>
      </c>
      <c r="C22" s="5" t="n">
        <v>-20125</v>
      </c>
      <c r="D22" s="5" t="n">
        <v>-1443</v>
      </c>
    </row>
    <row r="23" spans="1:4">
      <c r="A23" s="4" t="s">
        <v>166</v>
      </c>
      <c r="C23" s="5" t="n">
        <v>-56601</v>
      </c>
      <c r="D23" s="5" t="n">
        <v>-51156</v>
      </c>
    </row>
    <row r="24" spans="1:4">
      <c r="A24" s="4" t="s">
        <v>96</v>
      </c>
      <c r="C24" s="5" t="n">
        <v>-2883</v>
      </c>
      <c r="D24" s="5" t="n">
        <v>-4946</v>
      </c>
    </row>
    <row r="25" spans="1:4">
      <c r="A25" s="4" t="s">
        <v>167</v>
      </c>
      <c r="C25" s="5" t="n">
        <v>-41767</v>
      </c>
      <c r="D25" s="5" t="n">
        <v>27088</v>
      </c>
    </row>
    <row r="26" spans="1:4">
      <c r="A26" s="4" t="s">
        <v>168</v>
      </c>
      <c r="C26" s="5" t="n">
        <v>93</v>
      </c>
      <c r="D26" s="5" t="n">
        <v>-552</v>
      </c>
    </row>
    <row r="27" spans="1:4">
      <c r="A27" s="4" t="s">
        <v>169</v>
      </c>
      <c r="C27" s="5" t="n">
        <v>-232822</v>
      </c>
      <c r="D27" s="5" t="n">
        <v>-95770</v>
      </c>
    </row>
    <row r="28" spans="1:4">
      <c r="A28" s="4" t="s">
        <v>170</v>
      </c>
      <c r="C28" s="5" t="n">
        <v>297556</v>
      </c>
      <c r="D28" s="5" t="n">
        <v>234128</v>
      </c>
    </row>
    <row r="29" spans="1:4">
      <c r="A29" s="4" t="s">
        <v>171</v>
      </c>
      <c r="C29" s="6" t="n">
        <v>64734</v>
      </c>
      <c r="D29" s="6" t="n">
        <v>138358</v>
      </c>
    </row>
    <row r="30" spans="1:4"/>
    <row r="31" spans="1:4">
      <c r="A31" s="4" t="s">
        <v>64</v>
      </c>
      <c r="B31" s="4" t="s">
        <v>85</v>
      </c>
    </row>
  </sheetData>
  <mergeCells count="4">
    <mergeCell ref="A1:B2"/>
    <mergeCell ref="C1:D1"/>
    <mergeCell ref="A30:C30"/>
    <mergeCell ref="B31:C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88</v>
      </c>
      <c r="D1" s="2" t="s">
        <v>58</v>
      </c>
    </row>
    <row r="2" spans="1:4">
      <c r="A2" s="3" t="s">
        <v>408</v>
      </c>
    </row>
    <row r="3" spans="1:4">
      <c r="A3" s="4" t="s">
        <v>409</v>
      </c>
      <c r="B3" s="6" t="n">
        <v>4003</v>
      </c>
      <c r="C3" s="6" t="n">
        <v>156864</v>
      </c>
      <c r="D3" s="6" t="n">
        <v>1716</v>
      </c>
    </row>
    <row r="4" spans="1:4">
      <c r="A4" s="4" t="s">
        <v>410</v>
      </c>
      <c r="B4" s="5" t="n">
        <v>16410</v>
      </c>
      <c r="C4" s="5" t="n">
        <v>16315</v>
      </c>
      <c r="D4" s="5" t="n">
        <v>15115</v>
      </c>
    </row>
    <row r="5" spans="1:4">
      <c r="A5" s="4" t="s">
        <v>411</v>
      </c>
      <c r="D5" s="5" t="n">
        <v>6075</v>
      </c>
    </row>
    <row r="6" spans="1:4">
      <c r="A6" s="4" t="s">
        <v>412</v>
      </c>
      <c r="B6" s="5" t="n">
        <v>1789</v>
      </c>
      <c r="C6" s="5" t="n">
        <v>540</v>
      </c>
      <c r="D6" s="5" t="n">
        <v>697</v>
      </c>
    </row>
    <row r="7" spans="1:4">
      <c r="A7" s="4" t="s">
        <v>413</v>
      </c>
      <c r="B7" s="5" t="n">
        <v>22202</v>
      </c>
      <c r="C7" s="5" t="n">
        <v>173719</v>
      </c>
      <c r="D7" s="5" t="n">
        <v>23603</v>
      </c>
    </row>
    <row r="8" spans="1:4">
      <c r="A8" s="3" t="s">
        <v>414</v>
      </c>
    </row>
    <row r="9" spans="1:4">
      <c r="A9" s="4" t="s">
        <v>415</v>
      </c>
      <c r="B9" s="5" t="n">
        <v>131</v>
      </c>
      <c r="C9" s="5" t="n">
        <v>803</v>
      </c>
      <c r="D9" s="5" t="n">
        <v>784</v>
      </c>
    </row>
    <row r="10" spans="1:4">
      <c r="A10" s="4" t="s">
        <v>416</v>
      </c>
      <c r="B10" s="5" t="n">
        <v>15978</v>
      </c>
      <c r="C10" s="5" t="n">
        <v>6351</v>
      </c>
    </row>
    <row r="11" spans="1:4">
      <c r="A11" s="4" t="s">
        <v>412</v>
      </c>
      <c r="B11" s="5" t="n">
        <v>1211</v>
      </c>
      <c r="C11" s="5" t="n">
        <v>386</v>
      </c>
      <c r="D11" s="5" t="n">
        <v>34</v>
      </c>
    </row>
    <row r="12" spans="1:4">
      <c r="A12" s="4" t="s">
        <v>417</v>
      </c>
      <c r="B12" s="5" t="n">
        <v>17320</v>
      </c>
      <c r="C12" s="5" t="n">
        <v>7540</v>
      </c>
      <c r="D12" s="5" t="n">
        <v>818</v>
      </c>
    </row>
    <row r="13" spans="1:4">
      <c r="A13" s="4" t="s">
        <v>418</v>
      </c>
    </row>
    <row r="14" spans="1:4">
      <c r="A14" s="3" t="s">
        <v>408</v>
      </c>
    </row>
    <row r="15" spans="1:4">
      <c r="A15" s="4" t="s">
        <v>409</v>
      </c>
      <c r="B15" s="5" t="n">
        <v>4003</v>
      </c>
      <c r="C15" s="5" t="n">
        <v>156864</v>
      </c>
      <c r="D15" s="5" t="n">
        <v>1716</v>
      </c>
    </row>
    <row r="16" spans="1:4">
      <c r="A16" s="4" t="s">
        <v>410</v>
      </c>
      <c r="B16" s="5" t="n">
        <v>0</v>
      </c>
      <c r="C16" s="5" t="n">
        <v>0</v>
      </c>
      <c r="D16" s="5" t="n">
        <v>0</v>
      </c>
    </row>
    <row r="17" spans="1:4">
      <c r="A17" s="4" t="s">
        <v>411</v>
      </c>
      <c r="D17" s="5" t="n">
        <v>0</v>
      </c>
    </row>
    <row r="18" spans="1:4">
      <c r="A18" s="4" t="s">
        <v>412</v>
      </c>
      <c r="B18" s="5" t="n">
        <v>0</v>
      </c>
      <c r="C18" s="5" t="n">
        <v>0</v>
      </c>
      <c r="D18" s="5" t="n">
        <v>0</v>
      </c>
    </row>
    <row r="19" spans="1:4">
      <c r="A19" s="4" t="s">
        <v>413</v>
      </c>
      <c r="B19" s="5" t="n">
        <v>4003</v>
      </c>
      <c r="C19" s="5" t="n">
        <v>156864</v>
      </c>
      <c r="D19" s="5" t="n">
        <v>1716</v>
      </c>
    </row>
    <row r="20" spans="1:4">
      <c r="A20" s="3" t="s">
        <v>414</v>
      </c>
    </row>
    <row r="21" spans="1:4">
      <c r="A21" s="4" t="s">
        <v>415</v>
      </c>
      <c r="B21" s="5" t="n">
        <v>0</v>
      </c>
      <c r="C21" s="5" t="n">
        <v>0</v>
      </c>
      <c r="D21" s="5" t="n">
        <v>0</v>
      </c>
    </row>
    <row r="22" spans="1:4">
      <c r="A22" s="4" t="s">
        <v>416</v>
      </c>
      <c r="B22" s="5" t="n">
        <v>0</v>
      </c>
      <c r="C22" s="5" t="n">
        <v>0</v>
      </c>
    </row>
    <row r="23" spans="1:4">
      <c r="A23" s="4" t="s">
        <v>412</v>
      </c>
      <c r="B23" s="5" t="n">
        <v>0</v>
      </c>
      <c r="C23" s="5" t="n">
        <v>0</v>
      </c>
      <c r="D23" s="5" t="n">
        <v>0</v>
      </c>
    </row>
    <row r="24" spans="1:4">
      <c r="A24" s="4" t="s">
        <v>417</v>
      </c>
      <c r="B24" s="5" t="n">
        <v>0</v>
      </c>
      <c r="C24" s="5" t="n">
        <v>0</v>
      </c>
      <c r="D24" s="5" t="n">
        <v>0</v>
      </c>
    </row>
    <row r="25" spans="1:4">
      <c r="A25" s="4" t="s">
        <v>419</v>
      </c>
    </row>
    <row r="26" spans="1:4">
      <c r="A26" s="3" t="s">
        <v>408</v>
      </c>
    </row>
    <row r="27" spans="1:4">
      <c r="A27" s="4" t="s">
        <v>409</v>
      </c>
      <c r="B27" s="5" t="n">
        <v>0</v>
      </c>
      <c r="C27" s="5" t="n">
        <v>0</v>
      </c>
      <c r="D27" s="5" t="n">
        <v>0</v>
      </c>
    </row>
    <row r="28" spans="1:4">
      <c r="A28" s="4" t="s">
        <v>410</v>
      </c>
      <c r="B28" s="5" t="n">
        <v>16410</v>
      </c>
      <c r="C28" s="5" t="n">
        <v>16315</v>
      </c>
      <c r="D28" s="5" t="n">
        <v>15115</v>
      </c>
    </row>
    <row r="29" spans="1:4">
      <c r="A29" s="4" t="s">
        <v>411</v>
      </c>
      <c r="D29" s="5" t="n">
        <v>0</v>
      </c>
    </row>
    <row r="30" spans="1:4">
      <c r="A30" s="4" t="s">
        <v>412</v>
      </c>
      <c r="B30" s="5" t="n">
        <v>0</v>
      </c>
      <c r="C30" s="5" t="n">
        <v>0</v>
      </c>
      <c r="D30" s="5" t="n">
        <v>0</v>
      </c>
    </row>
    <row r="31" spans="1:4">
      <c r="A31" s="4" t="s">
        <v>413</v>
      </c>
      <c r="B31" s="5" t="n">
        <v>16410</v>
      </c>
      <c r="C31" s="5" t="n">
        <v>16315</v>
      </c>
      <c r="D31" s="5" t="n">
        <v>15115</v>
      </c>
    </row>
    <row r="32" spans="1:4">
      <c r="A32" s="3" t="s">
        <v>414</v>
      </c>
    </row>
    <row r="33" spans="1:4">
      <c r="A33" s="4" t="s">
        <v>415</v>
      </c>
      <c r="B33" s="5" t="n">
        <v>0</v>
      </c>
      <c r="C33" s="5" t="n">
        <v>0</v>
      </c>
      <c r="D33" s="5" t="n">
        <v>0</v>
      </c>
    </row>
    <row r="34" spans="1:4">
      <c r="A34" s="4" t="s">
        <v>416</v>
      </c>
      <c r="B34" s="5" t="n">
        <v>0</v>
      </c>
      <c r="C34" s="5" t="n">
        <v>0</v>
      </c>
    </row>
    <row r="35" spans="1:4">
      <c r="A35" s="4" t="s">
        <v>412</v>
      </c>
      <c r="B35" s="5" t="n">
        <v>0</v>
      </c>
      <c r="C35" s="5" t="n">
        <v>0</v>
      </c>
      <c r="D35" s="5" t="n">
        <v>0</v>
      </c>
    </row>
    <row r="36" spans="1:4">
      <c r="A36" s="4" t="s">
        <v>417</v>
      </c>
      <c r="B36" s="5" t="n">
        <v>0</v>
      </c>
      <c r="C36" s="5" t="n">
        <v>0</v>
      </c>
      <c r="D36" s="5" t="n">
        <v>0</v>
      </c>
    </row>
    <row r="37" spans="1:4">
      <c r="A37" s="4" t="s">
        <v>420</v>
      </c>
    </row>
    <row r="38" spans="1:4">
      <c r="A38" s="3" t="s">
        <v>408</v>
      </c>
    </row>
    <row r="39" spans="1:4">
      <c r="A39" s="4" t="s">
        <v>409</v>
      </c>
      <c r="B39" s="5" t="n">
        <v>0</v>
      </c>
      <c r="C39" s="5" t="n">
        <v>0</v>
      </c>
      <c r="D39" s="5" t="n">
        <v>0</v>
      </c>
    </row>
    <row r="40" spans="1:4">
      <c r="A40" s="4" t="s">
        <v>410</v>
      </c>
      <c r="B40" s="5" t="n">
        <v>0</v>
      </c>
      <c r="C40" s="5" t="n">
        <v>0</v>
      </c>
      <c r="D40" s="5" t="n">
        <v>0</v>
      </c>
    </row>
    <row r="41" spans="1:4">
      <c r="A41" s="4" t="s">
        <v>411</v>
      </c>
      <c r="D41" s="5" t="n">
        <v>6075</v>
      </c>
    </row>
    <row r="42" spans="1:4">
      <c r="A42" s="4" t="s">
        <v>412</v>
      </c>
      <c r="B42" s="5" t="n">
        <v>1789</v>
      </c>
      <c r="C42" s="5" t="n">
        <v>540</v>
      </c>
      <c r="D42" s="5" t="n">
        <v>697</v>
      </c>
    </row>
    <row r="43" spans="1:4">
      <c r="A43" s="4" t="s">
        <v>413</v>
      </c>
      <c r="B43" s="5" t="n">
        <v>1789</v>
      </c>
      <c r="C43" s="5" t="n">
        <v>540</v>
      </c>
      <c r="D43" s="5" t="n">
        <v>6772</v>
      </c>
    </row>
    <row r="44" spans="1:4">
      <c r="A44" s="3" t="s">
        <v>414</v>
      </c>
    </row>
    <row r="45" spans="1:4">
      <c r="A45" s="4" t="s">
        <v>415</v>
      </c>
      <c r="B45" s="5" t="n">
        <v>0</v>
      </c>
      <c r="C45" s="5" t="n">
        <v>0</v>
      </c>
      <c r="D45" s="5" t="n">
        <v>0</v>
      </c>
    </row>
    <row r="46" spans="1:4">
      <c r="A46" s="4" t="s">
        <v>416</v>
      </c>
      <c r="B46" s="5" t="n">
        <v>15978</v>
      </c>
      <c r="C46" s="5" t="n">
        <v>6351</v>
      </c>
    </row>
    <row r="47" spans="1:4">
      <c r="A47" s="4" t="s">
        <v>412</v>
      </c>
      <c r="B47" s="5" t="n">
        <v>1211</v>
      </c>
      <c r="C47" s="5" t="n">
        <v>386</v>
      </c>
      <c r="D47" s="5" t="n">
        <v>34</v>
      </c>
    </row>
    <row r="48" spans="1:4">
      <c r="A48" s="4" t="s">
        <v>417</v>
      </c>
      <c r="B48" s="5" t="n">
        <v>17189</v>
      </c>
      <c r="C48" s="5" t="n">
        <v>6737</v>
      </c>
      <c r="D48" s="5" t="n">
        <v>34</v>
      </c>
    </row>
    <row r="49" spans="1:4">
      <c r="A49" s="4" t="s">
        <v>421</v>
      </c>
    </row>
    <row r="50" spans="1:4">
      <c r="A50" s="3" t="s">
        <v>408</v>
      </c>
    </row>
    <row r="51" spans="1:4">
      <c r="A51" s="4" t="s">
        <v>409</v>
      </c>
      <c r="B51" s="5" t="n">
        <v>0</v>
      </c>
      <c r="C51" s="5" t="n">
        <v>0</v>
      </c>
      <c r="D51" s="5" t="n">
        <v>0</v>
      </c>
    </row>
    <row r="52" spans="1:4">
      <c r="A52" s="4" t="s">
        <v>410</v>
      </c>
      <c r="B52" s="5" t="n">
        <v>0</v>
      </c>
      <c r="C52" s="5" t="n">
        <v>0</v>
      </c>
      <c r="D52" s="5" t="n">
        <v>0</v>
      </c>
    </row>
    <row r="53" spans="1:4">
      <c r="A53" s="4" t="s">
        <v>411</v>
      </c>
      <c r="D53" s="5" t="n">
        <v>0</v>
      </c>
    </row>
    <row r="54" spans="1:4">
      <c r="A54" s="4" t="s">
        <v>412</v>
      </c>
      <c r="B54" s="5" t="n">
        <v>0</v>
      </c>
      <c r="C54" s="5" t="n">
        <v>0</v>
      </c>
      <c r="D54" s="5" t="n">
        <v>0</v>
      </c>
    </row>
    <row r="55" spans="1:4">
      <c r="A55" s="4" t="s">
        <v>413</v>
      </c>
      <c r="B55" s="5" t="n">
        <v>0</v>
      </c>
      <c r="C55" s="5" t="n">
        <v>0</v>
      </c>
      <c r="D55" s="5" t="n">
        <v>0</v>
      </c>
    </row>
    <row r="56" spans="1:4">
      <c r="A56" s="3" t="s">
        <v>414</v>
      </c>
    </row>
    <row r="57" spans="1:4">
      <c r="A57" s="4" t="s">
        <v>415</v>
      </c>
      <c r="B57" s="5" t="n">
        <v>131</v>
      </c>
      <c r="C57" s="5" t="n">
        <v>803</v>
      </c>
      <c r="D57" s="5" t="n">
        <v>784</v>
      </c>
    </row>
    <row r="58" spans="1:4">
      <c r="A58" s="4" t="s">
        <v>416</v>
      </c>
      <c r="B58" s="5" t="n">
        <v>0</v>
      </c>
      <c r="C58" s="5" t="n">
        <v>0</v>
      </c>
    </row>
    <row r="59" spans="1:4">
      <c r="A59" s="4" t="s">
        <v>412</v>
      </c>
      <c r="B59" s="5" t="n">
        <v>0</v>
      </c>
      <c r="C59" s="5" t="n">
        <v>0</v>
      </c>
      <c r="D59" s="5" t="n">
        <v>0</v>
      </c>
    </row>
    <row r="60" spans="1:4">
      <c r="A60" s="4" t="s">
        <v>417</v>
      </c>
      <c r="B60" s="6" t="n">
        <v>131</v>
      </c>
      <c r="C60" s="6" t="n">
        <v>803</v>
      </c>
      <c r="D60" s="6" t="n">
        <v>7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58</v>
      </c>
    </row>
    <row r="3" spans="1:3">
      <c r="A3" s="3" t="s">
        <v>201</v>
      </c>
    </row>
    <row r="4" spans="1:3">
      <c r="A4" s="4" t="s">
        <v>423</v>
      </c>
      <c r="B4" s="6" t="n">
        <v>803</v>
      </c>
      <c r="C4" s="6" t="n">
        <v>974</v>
      </c>
    </row>
    <row r="5" spans="1:3">
      <c r="A5" s="4" t="s">
        <v>424</v>
      </c>
      <c r="B5" s="5" t="n">
        <v>-661</v>
      </c>
      <c r="C5" s="5" t="n">
        <v>-777</v>
      </c>
    </row>
    <row r="6" spans="1:3">
      <c r="A6" s="4" t="s">
        <v>425</v>
      </c>
      <c r="B6" s="5" t="n">
        <v>-5</v>
      </c>
      <c r="C6" s="5" t="n">
        <v>746</v>
      </c>
    </row>
    <row r="7" spans="1:3">
      <c r="A7" s="4" t="s">
        <v>426</v>
      </c>
      <c r="B7" s="5" t="n">
        <v>-7</v>
      </c>
      <c r="C7" s="5" t="n">
        <v>44</v>
      </c>
    </row>
    <row r="8" spans="1:3">
      <c r="A8" s="4" t="s">
        <v>427</v>
      </c>
      <c r="B8" s="5" t="n">
        <v>1</v>
      </c>
      <c r="C8" s="5" t="n">
        <v>-203</v>
      </c>
    </row>
    <row r="9" spans="1:3">
      <c r="A9" s="4" t="s">
        <v>428</v>
      </c>
      <c r="B9" s="6" t="n">
        <v>131</v>
      </c>
      <c r="C9" s="6" t="n">
        <v>7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53</v>
      </c>
    </row>
    <row r="3" spans="1:2">
      <c r="A3" s="3" t="s">
        <v>430</v>
      </c>
    </row>
    <row r="4" spans="1:2">
      <c r="A4" s="4" t="s">
        <v>431</v>
      </c>
      <c r="B4" s="8" t="n">
        <v>5.1</v>
      </c>
    </row>
    <row r="5" spans="1:2">
      <c r="A5" s="4" t="s">
        <v>432</v>
      </c>
      <c r="B5" s="8" t="n">
        <v>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7</v>
      </c>
      <c r="D1" s="2" t="s">
        <v>1</v>
      </c>
    </row>
    <row r="2" spans="1:5">
      <c r="B2" s="2" t="s">
        <v>2</v>
      </c>
      <c r="C2" s="2" t="s">
        <v>58</v>
      </c>
      <c r="D2" s="2" t="s">
        <v>2</v>
      </c>
      <c r="E2" s="2" t="s">
        <v>58</v>
      </c>
    </row>
    <row r="3" spans="1:5">
      <c r="A3" s="4" t="s">
        <v>434</v>
      </c>
    </row>
    <row r="4" spans="1:5">
      <c r="A4" s="3" t="s">
        <v>435</v>
      </c>
    </row>
    <row r="5" spans="1:5">
      <c r="A5" s="4" t="s">
        <v>436</v>
      </c>
      <c r="B5" s="6" t="n">
        <v>1529</v>
      </c>
      <c r="C5" s="6" t="n">
        <v>1433</v>
      </c>
      <c r="D5" s="6" t="n">
        <v>4595</v>
      </c>
      <c r="E5" s="6" t="n">
        <v>4340</v>
      </c>
    </row>
    <row r="6" spans="1:5">
      <c r="A6" s="4" t="s">
        <v>437</v>
      </c>
      <c r="B6" s="5" t="n">
        <v>2678</v>
      </c>
      <c r="C6" s="5" t="n">
        <v>2503</v>
      </c>
      <c r="D6" s="5" t="n">
        <v>8125</v>
      </c>
      <c r="E6" s="5" t="n">
        <v>7469</v>
      </c>
    </row>
    <row r="7" spans="1:5">
      <c r="A7" s="4" t="s">
        <v>438</v>
      </c>
      <c r="B7" s="5" t="n">
        <v>-4151</v>
      </c>
      <c r="C7" s="5" t="n">
        <v>-3693</v>
      </c>
      <c r="D7" s="5" t="n">
        <v>-12557</v>
      </c>
      <c r="E7" s="5" t="n">
        <v>-11081</v>
      </c>
    </row>
    <row r="8" spans="1:5">
      <c r="A8" s="4" t="s">
        <v>439</v>
      </c>
      <c r="B8" s="5" t="n">
        <v>696</v>
      </c>
      <c r="C8" s="5" t="n">
        <v>902</v>
      </c>
      <c r="D8" s="5" t="n">
        <v>2092</v>
      </c>
      <c r="E8" s="5" t="n">
        <v>2706</v>
      </c>
    </row>
    <row r="9" spans="1:5">
      <c r="A9" s="4" t="s">
        <v>440</v>
      </c>
      <c r="B9" s="5" t="n">
        <v>752</v>
      </c>
      <c r="C9" s="5" t="n">
        <v>1145</v>
      </c>
      <c r="D9" s="5" t="n">
        <v>2255</v>
      </c>
      <c r="E9" s="5" t="n">
        <v>3434</v>
      </c>
    </row>
    <row r="10" spans="1:5">
      <c r="A10" s="4" t="s">
        <v>441</v>
      </c>
    </row>
    <row r="11" spans="1:5">
      <c r="A11" s="3" t="s">
        <v>435</v>
      </c>
    </row>
    <row r="12" spans="1:5">
      <c r="A12" s="4" t="s">
        <v>436</v>
      </c>
      <c r="B12" s="5" t="n">
        <v>53</v>
      </c>
      <c r="C12" s="5" t="n">
        <v>60</v>
      </c>
      <c r="D12" s="5" t="n">
        <v>159</v>
      </c>
      <c r="E12" s="5" t="n">
        <v>177</v>
      </c>
    </row>
    <row r="13" spans="1:5">
      <c r="A13" s="4" t="s">
        <v>437</v>
      </c>
      <c r="B13" s="5" t="n">
        <v>322</v>
      </c>
      <c r="C13" s="5" t="n">
        <v>342</v>
      </c>
      <c r="D13" s="5" t="n">
        <v>986</v>
      </c>
      <c r="E13" s="5" t="n">
        <v>1012</v>
      </c>
    </row>
    <row r="14" spans="1:5">
      <c r="A14" s="4" t="s">
        <v>438</v>
      </c>
      <c r="B14" s="5" t="n">
        <v>-24</v>
      </c>
      <c r="C14" s="5" t="n">
        <v>-24</v>
      </c>
      <c r="D14" s="5" t="n">
        <v>-80</v>
      </c>
      <c r="E14" s="5" t="n">
        <v>-74</v>
      </c>
    </row>
    <row r="15" spans="1:5">
      <c r="A15" s="4" t="s">
        <v>439</v>
      </c>
      <c r="B15" s="5" t="n">
        <v>-154</v>
      </c>
      <c r="C15" s="5" t="n">
        <v>-193</v>
      </c>
      <c r="D15" s="5" t="n">
        <v>-459</v>
      </c>
      <c r="E15" s="5" t="n">
        <v>-581</v>
      </c>
    </row>
    <row r="16" spans="1:5">
      <c r="A16" s="4" t="s">
        <v>440</v>
      </c>
      <c r="B16" s="6" t="n">
        <v>197</v>
      </c>
      <c r="C16" s="6" t="n">
        <v>185</v>
      </c>
      <c r="D16" s="6" t="n">
        <v>606</v>
      </c>
      <c r="E16" s="6" t="n">
        <v>5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58</v>
      </c>
    </row>
    <row r="3" spans="1:3">
      <c r="A3" s="3" t="s">
        <v>443</v>
      </c>
    </row>
    <row r="4" spans="1:3">
      <c r="A4" s="4" t="s">
        <v>444</v>
      </c>
      <c r="B4" s="8" t="n">
        <v>4.8</v>
      </c>
      <c r="C4" s="8" t="n">
        <v>7.1</v>
      </c>
    </row>
    <row r="5" spans="1:3">
      <c r="A5" s="4" t="s">
        <v>445</v>
      </c>
      <c r="B5" s="8" t="n">
        <v>1.1</v>
      </c>
    </row>
    <row r="6" spans="1:3">
      <c r="A6" s="4" t="s">
        <v>446</v>
      </c>
    </row>
    <row r="7" spans="1:3">
      <c r="A7" s="3" t="s">
        <v>443</v>
      </c>
    </row>
    <row r="8" spans="1:3">
      <c r="A8" s="4" t="s">
        <v>447</v>
      </c>
      <c r="B8" s="4" t="s">
        <v>448</v>
      </c>
    </row>
    <row r="9" spans="1:3">
      <c r="A9" s="4" t="s">
        <v>449</v>
      </c>
    </row>
    <row r="10" spans="1:3">
      <c r="A10" s="3" t="s">
        <v>443</v>
      </c>
    </row>
    <row r="11" spans="1:3">
      <c r="A11" s="4" t="s">
        <v>447</v>
      </c>
      <c r="B11" s="4" t="s">
        <v>450</v>
      </c>
    </row>
    <row r="12" spans="1:3">
      <c r="A12" s="4" t="s">
        <v>451</v>
      </c>
    </row>
    <row r="13" spans="1:3">
      <c r="A13" s="3" t="s">
        <v>443</v>
      </c>
    </row>
    <row r="14" spans="1:3">
      <c r="A14" s="4" t="s">
        <v>452</v>
      </c>
      <c r="B14" s="4" t="s">
        <v>453</v>
      </c>
    </row>
    <row r="15" spans="1:3">
      <c r="A15" s="4" t="s">
        <v>454</v>
      </c>
    </row>
    <row r="16" spans="1:3">
      <c r="A16" s="3" t="s">
        <v>443</v>
      </c>
    </row>
    <row r="17" spans="1:3">
      <c r="A17" s="4" t="s">
        <v>452</v>
      </c>
      <c r="B17" s="4" t="s">
        <v>455</v>
      </c>
    </row>
    <row r="18" spans="1:3">
      <c r="A18" s="4" t="s">
        <v>456</v>
      </c>
    </row>
    <row r="19" spans="1:3">
      <c r="A19" s="3" t="s">
        <v>443</v>
      </c>
    </row>
    <row r="20" spans="1:3">
      <c r="A20" s="4" t="s">
        <v>447</v>
      </c>
      <c r="B20" s="4" t="s">
        <v>450</v>
      </c>
    </row>
    <row r="21" spans="1:3">
      <c r="A21" s="4" t="s">
        <v>457</v>
      </c>
    </row>
    <row r="22" spans="1:3">
      <c r="A22" s="3" t="s">
        <v>443</v>
      </c>
    </row>
    <row r="23" spans="1:3">
      <c r="A23" s="4" t="s">
        <v>447</v>
      </c>
      <c r="B23" s="4" t="s">
        <v>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58</v>
      </c>
    </row>
    <row r="3" spans="1:3">
      <c r="A3" s="4" t="s">
        <v>446</v>
      </c>
    </row>
    <row r="4" spans="1:3">
      <c r="A4" s="3" t="s">
        <v>443</v>
      </c>
    </row>
    <row r="5" spans="1:3">
      <c r="A5" s="4" t="s">
        <v>460</v>
      </c>
      <c r="B5" s="5" t="n">
        <v>67040</v>
      </c>
      <c r="C5" s="5" t="n">
        <v>71200</v>
      </c>
    </row>
    <row r="6" spans="1:3">
      <c r="A6" s="4" t="s">
        <v>461</v>
      </c>
      <c r="B6" s="7" t="n">
        <v>57.54</v>
      </c>
      <c r="C6" s="7" t="n">
        <v>66.3</v>
      </c>
    </row>
    <row r="7" spans="1:3">
      <c r="A7" s="4" t="s">
        <v>449</v>
      </c>
    </row>
    <row r="8" spans="1:3">
      <c r="A8" s="3" t="s">
        <v>443</v>
      </c>
    </row>
    <row r="9" spans="1:3">
      <c r="A9" s="4" t="s">
        <v>460</v>
      </c>
      <c r="B9" s="5" t="n">
        <v>46300</v>
      </c>
      <c r="C9" s="5" t="n">
        <v>54800</v>
      </c>
    </row>
    <row r="10" spans="1:3">
      <c r="A10" s="4" t="s">
        <v>461</v>
      </c>
      <c r="B10" s="7" t="n">
        <v>50.16</v>
      </c>
      <c r="C10" s="7" t="n">
        <v>57.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2</v>
      </c>
      <c r="C1" s="2" t="s">
        <v>57</v>
      </c>
      <c r="E1" s="2" t="s">
        <v>1</v>
      </c>
    </row>
    <row r="2" spans="1:6">
      <c r="C2" s="2" t="s">
        <v>2</v>
      </c>
      <c r="D2" s="2" t="s">
        <v>58</v>
      </c>
      <c r="E2" s="2" t="s">
        <v>2</v>
      </c>
      <c r="F2" s="2" t="s">
        <v>58</v>
      </c>
    </row>
    <row r="3" spans="1:6">
      <c r="A3" s="3" t="s">
        <v>463</v>
      </c>
    </row>
    <row r="4" spans="1:6">
      <c r="A4" s="4" t="s">
        <v>59</v>
      </c>
      <c r="C4" s="6" t="n">
        <v>505049</v>
      </c>
      <c r="D4" s="6" t="n">
        <v>636107</v>
      </c>
      <c r="E4" s="6" t="n">
        <v>1277885</v>
      </c>
      <c r="F4" s="6" t="n">
        <v>1555430</v>
      </c>
    </row>
    <row r="5" spans="1:6">
      <c r="A5" s="4" t="s">
        <v>464</v>
      </c>
      <c r="B5" s="4" t="s">
        <v>64</v>
      </c>
      <c r="C5" s="5" t="n">
        <v>69</v>
      </c>
      <c r="D5" s="5" t="n">
        <v>-5512</v>
      </c>
      <c r="E5" s="5" t="n">
        <v>-2281</v>
      </c>
      <c r="F5" s="5" t="n">
        <v>-5437</v>
      </c>
    </row>
    <row r="6" spans="1:6">
      <c r="A6" s="4" t="s">
        <v>63</v>
      </c>
      <c r="B6" s="4" t="s">
        <v>67</v>
      </c>
      <c r="C6" s="5" t="n">
        <v>0</v>
      </c>
      <c r="D6" s="5" t="n">
        <v>-19447</v>
      </c>
      <c r="E6" s="5" t="n">
        <v>0</v>
      </c>
      <c r="F6" s="5" t="n">
        <v>-19447</v>
      </c>
    </row>
    <row r="7" spans="1:6">
      <c r="A7" s="4" t="s">
        <v>465</v>
      </c>
      <c r="C7" s="5" t="n">
        <v>44115</v>
      </c>
      <c r="D7" s="5" t="n">
        <v>37681</v>
      </c>
      <c r="E7" s="5" t="n">
        <v>94828</v>
      </c>
      <c r="F7" s="5" t="n">
        <v>100420</v>
      </c>
    </row>
    <row r="8" spans="1:6">
      <c r="A8" s="4" t="s">
        <v>466</v>
      </c>
    </row>
    <row r="9" spans="1:6">
      <c r="A9" s="3" t="s">
        <v>463</v>
      </c>
    </row>
    <row r="10" spans="1:6">
      <c r="A10" s="4" t="s">
        <v>59</v>
      </c>
      <c r="C10" s="5" t="n">
        <v>435639</v>
      </c>
      <c r="D10" s="5" t="n">
        <v>561170</v>
      </c>
      <c r="E10" s="5" t="n">
        <v>1078732</v>
      </c>
      <c r="F10" s="5" t="n">
        <v>1350527</v>
      </c>
    </row>
    <row r="11" spans="1:6">
      <c r="A11" s="4" t="s">
        <v>465</v>
      </c>
      <c r="C11" s="5" t="n">
        <v>39782</v>
      </c>
      <c r="D11" s="5" t="n">
        <v>56430</v>
      </c>
      <c r="E11" s="5" t="n">
        <v>74854</v>
      </c>
      <c r="F11" s="5" t="n">
        <v>117223</v>
      </c>
    </row>
    <row r="12" spans="1:6">
      <c r="A12" s="4" t="s">
        <v>467</v>
      </c>
    </row>
    <row r="13" spans="1:6">
      <c r="A13" s="3" t="s">
        <v>463</v>
      </c>
    </row>
    <row r="14" spans="1:6">
      <c r="A14" s="4" t="s">
        <v>59</v>
      </c>
      <c r="C14" s="5" t="n">
        <v>49378</v>
      </c>
      <c r="D14" s="5" t="n">
        <v>78009</v>
      </c>
      <c r="E14" s="5" t="n">
        <v>134649</v>
      </c>
      <c r="F14" s="5" t="n">
        <v>261347</v>
      </c>
    </row>
    <row r="15" spans="1:6">
      <c r="A15" s="4" t="s">
        <v>465</v>
      </c>
      <c r="C15" s="5" t="n">
        <v>352</v>
      </c>
      <c r="D15" s="5" t="n">
        <v>3147</v>
      </c>
      <c r="E15" s="5" t="n">
        <v>6714</v>
      </c>
      <c r="F15" s="5" t="n">
        <v>20395</v>
      </c>
    </row>
    <row r="16" spans="1:6">
      <c r="A16" s="4" t="s">
        <v>468</v>
      </c>
    </row>
    <row r="17" spans="1:6">
      <c r="A17" s="3" t="s">
        <v>463</v>
      </c>
    </row>
    <row r="18" spans="1:6">
      <c r="A18" s="4" t="s">
        <v>59</v>
      </c>
      <c r="B18" s="4" t="s">
        <v>469</v>
      </c>
      <c r="C18" s="5" t="n">
        <v>386261</v>
      </c>
      <c r="D18" s="5" t="n">
        <v>483161</v>
      </c>
      <c r="E18" s="5" t="n">
        <v>944083</v>
      </c>
      <c r="F18" s="5" t="n">
        <v>1089180</v>
      </c>
    </row>
    <row r="19" spans="1:6">
      <c r="A19" s="4" t="s">
        <v>465</v>
      </c>
      <c r="B19" s="4" t="s">
        <v>469</v>
      </c>
      <c r="C19" s="5" t="n">
        <v>39430</v>
      </c>
      <c r="D19" s="5" t="n">
        <v>53283</v>
      </c>
      <c r="E19" s="5" t="n">
        <v>68140</v>
      </c>
      <c r="F19" s="5" t="n">
        <v>96828</v>
      </c>
    </row>
    <row r="20" spans="1:6">
      <c r="A20" s="4" t="s">
        <v>470</v>
      </c>
    </row>
    <row r="21" spans="1:6">
      <c r="A21" s="3" t="s">
        <v>463</v>
      </c>
    </row>
    <row r="22" spans="1:6">
      <c r="A22" s="4" t="s">
        <v>465</v>
      </c>
      <c r="C22" s="5" t="n">
        <v>44046</v>
      </c>
      <c r="D22" s="5" t="n">
        <v>62640</v>
      </c>
      <c r="E22" s="5" t="n">
        <v>97109</v>
      </c>
      <c r="F22" s="5" t="n">
        <v>125304</v>
      </c>
    </row>
    <row r="23" spans="1:6">
      <c r="A23" s="4" t="s">
        <v>471</v>
      </c>
    </row>
    <row r="24" spans="1:6">
      <c r="A24" s="3" t="s">
        <v>463</v>
      </c>
    </row>
    <row r="25" spans="1:6">
      <c r="A25" s="4" t="s">
        <v>59</v>
      </c>
      <c r="B25" s="4" t="s">
        <v>472</v>
      </c>
      <c r="C25" s="5" t="n">
        <v>69410</v>
      </c>
      <c r="D25" s="5" t="n">
        <v>74937</v>
      </c>
      <c r="E25" s="5" t="n">
        <v>199153</v>
      </c>
      <c r="F25" s="5" t="n">
        <v>204903</v>
      </c>
    </row>
    <row r="26" spans="1:6">
      <c r="A26" s="4" t="s">
        <v>465</v>
      </c>
      <c r="B26" s="4" t="s">
        <v>472</v>
      </c>
      <c r="C26" s="6" t="n">
        <v>4264</v>
      </c>
      <c r="D26" s="6" t="n">
        <v>6210</v>
      </c>
      <c r="E26" s="6" t="n">
        <v>22255</v>
      </c>
      <c r="F26" s="6" t="n">
        <v>8081</v>
      </c>
    </row>
    <row r="27" spans="1:6"/>
    <row r="28" spans="1:6">
      <c r="A28" s="4" t="s">
        <v>64</v>
      </c>
      <c r="B28" s="4" t="s">
        <v>86</v>
      </c>
    </row>
    <row r="29" spans="1:6">
      <c r="A29" s="4" t="s">
        <v>67</v>
      </c>
      <c r="B29" s="4" t="s">
        <v>85</v>
      </c>
    </row>
    <row r="30" spans="1:6">
      <c r="A30" s="4" t="s">
        <v>469</v>
      </c>
      <c r="B30" s="4" t="s">
        <v>473</v>
      </c>
    </row>
    <row r="31" spans="1:6">
      <c r="A31" s="4" t="s">
        <v>472</v>
      </c>
      <c r="B31" s="4" t="s">
        <v>474</v>
      </c>
    </row>
  </sheetData>
  <mergeCells count="8">
    <mergeCell ref="A1:B2"/>
    <mergeCell ref="C1:D1"/>
    <mergeCell ref="E1:F1"/>
    <mergeCell ref="A27:E27"/>
    <mergeCell ref="B28:E28"/>
    <mergeCell ref="B29:E29"/>
    <mergeCell ref="B30:E30"/>
    <mergeCell ref="B31:E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5</v>
      </c>
      <c r="C1" s="2" t="s">
        <v>1</v>
      </c>
    </row>
    <row r="2" spans="1:5">
      <c r="C2" s="2" t="s">
        <v>2</v>
      </c>
      <c r="D2" s="2" t="s">
        <v>58</v>
      </c>
      <c r="E2" s="2" t="s">
        <v>88</v>
      </c>
    </row>
    <row r="3" spans="1:5">
      <c r="A3" s="3" t="s">
        <v>476</v>
      </c>
    </row>
    <row r="4" spans="1:5">
      <c r="A4" s="4" t="s">
        <v>134</v>
      </c>
      <c r="C4" s="6" t="n">
        <v>-104310</v>
      </c>
      <c r="D4" s="6" t="n">
        <v>-75667</v>
      </c>
      <c r="E4" s="6" t="n">
        <v>-95691</v>
      </c>
    </row>
    <row r="5" spans="1:5">
      <c r="A5" s="4" t="s">
        <v>477</v>
      </c>
    </row>
    <row r="6" spans="1:5">
      <c r="A6" s="3" t="s">
        <v>478</v>
      </c>
    </row>
    <row r="7" spans="1:5">
      <c r="A7" s="4" t="s">
        <v>423</v>
      </c>
      <c r="C7" s="5" t="n">
        <v>-40101</v>
      </c>
      <c r="D7" s="5" t="n">
        <v>-23942</v>
      </c>
    </row>
    <row r="8" spans="1:5">
      <c r="A8" s="4" t="s">
        <v>479</v>
      </c>
      <c r="C8" s="5" t="n">
        <v>-960</v>
      </c>
      <c r="D8" s="5" t="n">
        <v>-13196</v>
      </c>
    </row>
    <row r="9" spans="1:5">
      <c r="A9" s="4" t="s">
        <v>480</v>
      </c>
      <c r="C9" s="5" t="n">
        <v>138</v>
      </c>
      <c r="D9" s="5" t="n">
        <v>-3</v>
      </c>
    </row>
    <row r="10" spans="1:5">
      <c r="A10" s="4" t="s">
        <v>481</v>
      </c>
      <c r="C10" s="5" t="n">
        <v>-822</v>
      </c>
      <c r="D10" s="5" t="n">
        <v>-13199</v>
      </c>
    </row>
    <row r="11" spans="1:5">
      <c r="A11" s="4" t="s">
        <v>428</v>
      </c>
      <c r="C11" s="5" t="n">
        <v>-40923</v>
      </c>
      <c r="D11" s="5" t="n">
        <v>-37141</v>
      </c>
    </row>
    <row r="12" spans="1:5">
      <c r="A12" s="4" t="s">
        <v>482</v>
      </c>
    </row>
    <row r="13" spans="1:5">
      <c r="A13" s="3" t="s">
        <v>483</v>
      </c>
    </row>
    <row r="14" spans="1:5">
      <c r="A14" s="4" t="s">
        <v>423</v>
      </c>
      <c r="C14" s="5" t="n">
        <v>-376</v>
      </c>
      <c r="D14" s="5" t="n">
        <v>-35</v>
      </c>
    </row>
    <row r="15" spans="1:5">
      <c r="A15" s="4" t="s">
        <v>484</v>
      </c>
      <c r="C15" s="5" t="n">
        <v>1348</v>
      </c>
      <c r="D15" s="5" t="n">
        <v>-5493</v>
      </c>
    </row>
    <row r="16" spans="1:5">
      <c r="A16" s="4" t="s">
        <v>485</v>
      </c>
      <c r="B16" s="4" t="s">
        <v>64</v>
      </c>
      <c r="C16" s="5" t="n">
        <v>-89</v>
      </c>
      <c r="D16" s="5" t="n">
        <v>3129</v>
      </c>
    </row>
    <row r="17" spans="1:5">
      <c r="A17" s="4" t="s">
        <v>481</v>
      </c>
      <c r="C17" s="5" t="n">
        <v>1259</v>
      </c>
      <c r="D17" s="5" t="n">
        <v>-2364</v>
      </c>
    </row>
    <row r="18" spans="1:5">
      <c r="A18" s="4" t="s">
        <v>428</v>
      </c>
      <c r="C18" s="5" t="n">
        <v>883</v>
      </c>
      <c r="D18" s="5" t="n">
        <v>-2399</v>
      </c>
    </row>
    <row r="19" spans="1:5">
      <c r="A19" s="3" t="s">
        <v>476</v>
      </c>
    </row>
    <row r="20" spans="1:5">
      <c r="A20" s="4" t="s">
        <v>486</v>
      </c>
      <c r="C20" s="5" t="n">
        <v>-235</v>
      </c>
      <c r="D20" s="5" t="n">
        <v>616</v>
      </c>
    </row>
    <row r="21" spans="1:5">
      <c r="A21" s="4" t="s">
        <v>487</v>
      </c>
      <c r="C21" s="5" t="n">
        <v>54</v>
      </c>
      <c r="D21" s="5" t="n">
        <v>-267</v>
      </c>
    </row>
    <row r="22" spans="1:5">
      <c r="A22" s="4" t="s">
        <v>488</v>
      </c>
    </row>
    <row r="23" spans="1:5">
      <c r="A23" s="3" t="s">
        <v>483</v>
      </c>
    </row>
    <row r="24" spans="1:5">
      <c r="A24" s="4" t="s">
        <v>423</v>
      </c>
      <c r="C24" s="5" t="n">
        <v>-934</v>
      </c>
      <c r="D24" s="5" t="n">
        <v>6528</v>
      </c>
    </row>
    <row r="25" spans="1:5">
      <c r="A25" s="4" t="s">
        <v>484</v>
      </c>
      <c r="C25" s="5" t="n">
        <v>-8262</v>
      </c>
      <c r="D25" s="5" t="n">
        <v>-626</v>
      </c>
    </row>
    <row r="26" spans="1:5">
      <c r="A26" s="4" t="s">
        <v>485</v>
      </c>
      <c r="B26" s="4" t="s">
        <v>67</v>
      </c>
      <c r="C26" s="5" t="n">
        <v>-1681</v>
      </c>
      <c r="D26" s="5" t="n">
        <v>-1102</v>
      </c>
    </row>
    <row r="27" spans="1:5">
      <c r="A27" s="4" t="s">
        <v>481</v>
      </c>
      <c r="C27" s="5" t="n">
        <v>-9943</v>
      </c>
      <c r="D27" s="5" t="n">
        <v>-1728</v>
      </c>
    </row>
    <row r="28" spans="1:5">
      <c r="A28" s="4" t="s">
        <v>428</v>
      </c>
      <c r="C28" s="5" t="n">
        <v>-10877</v>
      </c>
      <c r="D28" s="5" t="n">
        <v>4800</v>
      </c>
    </row>
    <row r="29" spans="1:5">
      <c r="A29" s="3" t="s">
        <v>476</v>
      </c>
    </row>
    <row r="30" spans="1:5">
      <c r="A30" s="4" t="s">
        <v>486</v>
      </c>
      <c r="C30" s="5" t="n">
        <v>2196</v>
      </c>
      <c r="D30" s="5" t="n">
        <v>166</v>
      </c>
    </row>
    <row r="31" spans="1:5">
      <c r="A31" s="4" t="s">
        <v>487</v>
      </c>
      <c r="C31" s="5" t="n">
        <v>-175</v>
      </c>
      <c r="D31" s="5" t="n">
        <v>293</v>
      </c>
    </row>
    <row r="32" spans="1:5">
      <c r="A32" s="4" t="s">
        <v>489</v>
      </c>
    </row>
    <row r="33" spans="1:5">
      <c r="A33" s="3" t="s">
        <v>490</v>
      </c>
    </row>
    <row r="34" spans="1:5">
      <c r="A34" s="4" t="s">
        <v>423</v>
      </c>
      <c r="C34" s="5" t="n">
        <v>-54280</v>
      </c>
      <c r="D34" s="5" t="n">
        <v>-42615</v>
      </c>
    </row>
    <row r="35" spans="1:5">
      <c r="A35" s="4" t="s">
        <v>491</v>
      </c>
      <c r="B35" s="4" t="s">
        <v>469</v>
      </c>
      <c r="C35" s="5" t="n">
        <v>887</v>
      </c>
      <c r="D35" s="5" t="n">
        <v>1688</v>
      </c>
    </row>
    <row r="36" spans="1:5">
      <c r="A36" s="4" t="s">
        <v>481</v>
      </c>
      <c r="C36" s="5" t="n">
        <v>887</v>
      </c>
      <c r="D36" s="5" t="n">
        <v>1688</v>
      </c>
    </row>
    <row r="37" spans="1:5">
      <c r="A37" s="4" t="s">
        <v>428</v>
      </c>
      <c r="C37" s="5" t="n">
        <v>-53393</v>
      </c>
      <c r="D37" s="5" t="n">
        <v>-40927</v>
      </c>
    </row>
    <row r="38" spans="1:5">
      <c r="A38" s="3" t="s">
        <v>476</v>
      </c>
    </row>
    <row r="39" spans="1:5">
      <c r="A39" s="4" t="s">
        <v>492</v>
      </c>
      <c r="C39" s="6" t="n">
        <v>-304</v>
      </c>
      <c r="D39" s="6" t="n">
        <v>-448</v>
      </c>
    </row>
    <row r="40" spans="1:5"/>
    <row r="41" spans="1:5">
      <c r="A41" s="4" t="s">
        <v>64</v>
      </c>
      <c r="B41" s="4" t="s">
        <v>493</v>
      </c>
    </row>
    <row r="42" spans="1:5">
      <c r="A42" s="4" t="s">
        <v>67</v>
      </c>
      <c r="B42" s="4" t="s">
        <v>494</v>
      </c>
    </row>
    <row r="43" spans="1:5">
      <c r="A43" s="4" t="s">
        <v>469</v>
      </c>
      <c r="B43" s="4" t="s">
        <v>495</v>
      </c>
    </row>
  </sheetData>
  <mergeCells count="6">
    <mergeCell ref="A1:B2"/>
    <mergeCell ref="C1:D1"/>
    <mergeCell ref="A40:D40"/>
    <mergeCell ref="B41:D41"/>
    <mergeCell ref="B42:D42"/>
    <mergeCell ref="B43:D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57</v>
      </c>
      <c r="D1" s="2" t="s">
        <v>1</v>
      </c>
    </row>
    <row r="2" spans="1:5">
      <c r="B2" s="2" t="s">
        <v>2</v>
      </c>
      <c r="C2" s="2" t="s">
        <v>58</v>
      </c>
      <c r="D2" s="2" t="s">
        <v>2</v>
      </c>
      <c r="E2" s="2" t="s">
        <v>58</v>
      </c>
    </row>
    <row r="3" spans="1:5">
      <c r="A3" s="3" t="s">
        <v>497</v>
      </c>
    </row>
    <row r="4" spans="1:5">
      <c r="A4" s="4" t="s">
        <v>498</v>
      </c>
      <c r="D4" s="6" t="n">
        <v>1337087</v>
      </c>
    </row>
    <row r="5" spans="1:5">
      <c r="A5" s="4" t="s">
        <v>499</v>
      </c>
      <c r="D5" s="5" t="n">
        <v>42791</v>
      </c>
    </row>
    <row r="6" spans="1:5">
      <c r="A6" s="4" t="s">
        <v>500</v>
      </c>
      <c r="B6" s="6" t="n">
        <v>1338583</v>
      </c>
      <c r="C6" s="6" t="n">
        <v>1378418</v>
      </c>
      <c r="D6" s="5" t="n">
        <v>1379878</v>
      </c>
      <c r="E6" s="6" t="n">
        <v>1385302</v>
      </c>
    </row>
    <row r="7" spans="1:5">
      <c r="A7" s="4" t="s">
        <v>165</v>
      </c>
      <c r="B7" s="5" t="n">
        <v>-1956</v>
      </c>
      <c r="C7" s="5" t="n">
        <v>0</v>
      </c>
      <c r="D7" s="5" t="n">
        <v>-4930</v>
      </c>
      <c r="E7" s="5" t="n">
        <v>-397</v>
      </c>
    </row>
    <row r="8" spans="1:5">
      <c r="A8" s="4" t="s">
        <v>501</v>
      </c>
      <c r="B8" s="5" t="n">
        <v>1159</v>
      </c>
      <c r="C8" s="5" t="n">
        <v>1354</v>
      </c>
      <c r="D8" s="5" t="n">
        <v>4846</v>
      </c>
      <c r="E8" s="5" t="n">
        <v>7104</v>
      </c>
    </row>
    <row r="9" spans="1:5">
      <c r="A9" s="4" t="s">
        <v>502</v>
      </c>
      <c r="D9" s="5" t="n">
        <v>-2883</v>
      </c>
      <c r="E9" s="5" t="n">
        <v>-2657</v>
      </c>
    </row>
    <row r="10" spans="1:5">
      <c r="A10" s="4" t="s">
        <v>503</v>
      </c>
      <c r="B10" s="5" t="n">
        <v>258</v>
      </c>
      <c r="C10" s="5" t="n">
        <v>343</v>
      </c>
      <c r="D10" s="5" t="n">
        <v>755</v>
      </c>
      <c r="E10" s="5" t="n">
        <v>714</v>
      </c>
    </row>
    <row r="11" spans="1:5">
      <c r="A11" s="4" t="s">
        <v>504</v>
      </c>
      <c r="B11" s="5" t="n">
        <v>25966</v>
      </c>
      <c r="C11" s="5" t="n">
        <v>28135</v>
      </c>
      <c r="D11" s="5" t="n">
        <v>56115</v>
      </c>
      <c r="E11" s="5" t="n">
        <v>72760</v>
      </c>
    </row>
    <row r="12" spans="1:5">
      <c r="A12" s="4" t="s">
        <v>505</v>
      </c>
      <c r="B12" s="5" t="n">
        <v>3352</v>
      </c>
      <c r="C12" s="5" t="n">
        <v>2954</v>
      </c>
      <c r="D12" s="5" t="n">
        <v>3845</v>
      </c>
      <c r="E12" s="5" t="n">
        <v>3682</v>
      </c>
    </row>
    <row r="13" spans="1:5">
      <c r="A13" s="4" t="s">
        <v>506</v>
      </c>
      <c r="B13" s="5" t="n">
        <v>29318</v>
      </c>
      <c r="C13" s="5" t="n">
        <v>31089</v>
      </c>
      <c r="D13" s="5" t="n">
        <v>59960</v>
      </c>
      <c r="E13" s="5" t="n">
        <v>76442</v>
      </c>
    </row>
    <row r="14" spans="1:5">
      <c r="A14" s="4" t="s">
        <v>507</v>
      </c>
      <c r="B14" s="5" t="n">
        <v>-18768</v>
      </c>
      <c r="C14" s="5" t="n">
        <v>-18726</v>
      </c>
      <c r="D14" s="5" t="n">
        <v>-56626</v>
      </c>
      <c r="E14" s="5" t="n">
        <v>-56171</v>
      </c>
    </row>
    <row r="15" spans="1:5">
      <c r="A15" s="4" t="s">
        <v>508</v>
      </c>
      <c r="B15" s="5" t="n">
        <v>-5830</v>
      </c>
      <c r="C15" s="5" t="n">
        <v>0</v>
      </c>
      <c r="D15" s="5" t="n">
        <v>-15194</v>
      </c>
      <c r="E15" s="5" t="n">
        <v>-1046</v>
      </c>
    </row>
    <row r="16" spans="1:5">
      <c r="A16" s="4" t="s">
        <v>503</v>
      </c>
      <c r="B16" s="5" t="n">
        <v>-258</v>
      </c>
      <c r="C16" s="5" t="n">
        <v>-343</v>
      </c>
      <c r="D16" s="5" t="n">
        <v>-755</v>
      </c>
      <c r="E16" s="5" t="n">
        <v>-714</v>
      </c>
    </row>
    <row r="17" spans="1:5">
      <c r="A17" s="4" t="s">
        <v>509</v>
      </c>
      <c r="D17" s="5" t="n">
        <v>0</v>
      </c>
      <c r="E17" s="5" t="n">
        <v>-1934</v>
      </c>
    </row>
    <row r="18" spans="1:5">
      <c r="A18" s="4" t="s">
        <v>510</v>
      </c>
      <c r="B18" s="5" t="n">
        <v>10705</v>
      </c>
      <c r="C18" s="5" t="n">
        <v>-2352</v>
      </c>
      <c r="D18" s="5" t="n">
        <v>-8481</v>
      </c>
      <c r="E18" s="5" t="n">
        <v>-15600</v>
      </c>
    </row>
    <row r="19" spans="1:5">
      <c r="A19" s="4" t="s">
        <v>511</v>
      </c>
      <c r="D19" s="5" t="n">
        <v>-3359</v>
      </c>
      <c r="E19" s="5" t="n">
        <v>-1260</v>
      </c>
    </row>
    <row r="20" spans="1:5">
      <c r="A20" s="4" t="s">
        <v>512</v>
      </c>
      <c r="B20" s="5" t="n">
        <v>1309796</v>
      </c>
      <c r="C20" s="5" t="n">
        <v>1344485</v>
      </c>
      <c r="D20" s="5" t="n">
        <v>1309796</v>
      </c>
      <c r="E20" s="5" t="n">
        <v>1344485</v>
      </c>
    </row>
    <row r="21" spans="1:5">
      <c r="A21" s="4" t="s">
        <v>513</v>
      </c>
      <c r="B21" s="5" t="n">
        <v>43415</v>
      </c>
      <c r="C21" s="5" t="n">
        <v>45298</v>
      </c>
      <c r="D21" s="5" t="n">
        <v>43415</v>
      </c>
      <c r="E21" s="5" t="n">
        <v>45298</v>
      </c>
    </row>
    <row r="22" spans="1:5">
      <c r="A22" s="4" t="s">
        <v>514</v>
      </c>
      <c r="B22" s="5" t="n">
        <v>1353211</v>
      </c>
      <c r="C22" s="5" t="n">
        <v>1389783</v>
      </c>
      <c r="D22" s="5" t="n">
        <v>1353211</v>
      </c>
      <c r="E22" s="5" t="n">
        <v>1389783</v>
      </c>
    </row>
    <row r="23" spans="1:5">
      <c r="A23" s="4" t="s">
        <v>515</v>
      </c>
    </row>
    <row r="24" spans="1:5">
      <c r="A24" s="3" t="s">
        <v>497</v>
      </c>
    </row>
    <row r="25" spans="1:5">
      <c r="A25" s="4" t="s">
        <v>498</v>
      </c>
      <c r="B25" s="5" t="n">
        <v>1298659</v>
      </c>
      <c r="C25" s="5" t="n">
        <v>1336341</v>
      </c>
      <c r="D25" s="5" t="n">
        <v>1337087</v>
      </c>
      <c r="E25" s="5" t="n">
        <v>1342429</v>
      </c>
    </row>
    <row r="26" spans="1:5">
      <c r="A26" s="4" t="s">
        <v>165</v>
      </c>
      <c r="B26" s="5" t="n">
        <v>-1956</v>
      </c>
      <c r="C26" s="5" t="n">
        <v>0</v>
      </c>
      <c r="D26" s="5" t="n">
        <v>-4930</v>
      </c>
      <c r="E26" s="5" t="n">
        <v>-397</v>
      </c>
    </row>
    <row r="27" spans="1:5">
      <c r="A27" s="4" t="s">
        <v>501</v>
      </c>
      <c r="B27" s="5" t="n">
        <v>1159</v>
      </c>
      <c r="C27" s="5" t="n">
        <v>1354</v>
      </c>
      <c r="D27" s="5" t="n">
        <v>4846</v>
      </c>
      <c r="E27" s="5" t="n">
        <v>7104</v>
      </c>
    </row>
    <row r="28" spans="1:5">
      <c r="A28" s="4" t="s">
        <v>502</v>
      </c>
      <c r="D28" s="5" t="n">
        <v>-2883</v>
      </c>
      <c r="E28" s="5" t="n">
        <v>-2657</v>
      </c>
    </row>
    <row r="29" spans="1:5">
      <c r="A29" s="4" t="s">
        <v>503</v>
      </c>
      <c r="B29" s="5" t="n">
        <v>258</v>
      </c>
      <c r="C29" s="5" t="n">
        <v>343</v>
      </c>
      <c r="D29" s="5" t="n">
        <v>755</v>
      </c>
      <c r="E29" s="5" t="n">
        <v>714</v>
      </c>
    </row>
    <row r="30" spans="1:5">
      <c r="A30" s="4" t="s">
        <v>504</v>
      </c>
      <c r="B30" s="5" t="n">
        <v>25966</v>
      </c>
      <c r="C30" s="5" t="n">
        <v>28135</v>
      </c>
      <c r="D30" s="5" t="n">
        <v>56115</v>
      </c>
      <c r="E30" s="5" t="n">
        <v>72760</v>
      </c>
    </row>
    <row r="31" spans="1:5">
      <c r="A31" s="4" t="s">
        <v>507</v>
      </c>
      <c r="B31" s="5" t="n">
        <v>-18768</v>
      </c>
      <c r="C31" s="5" t="n">
        <v>-18726</v>
      </c>
      <c r="D31" s="5" t="n">
        <v>-56626</v>
      </c>
      <c r="E31" s="5" t="n">
        <v>-56171</v>
      </c>
    </row>
    <row r="32" spans="1:5">
      <c r="A32" s="4" t="s">
        <v>508</v>
      </c>
      <c r="B32" s="5" t="n">
        <v>-5830</v>
      </c>
      <c r="C32" s="5" t="n">
        <v>0</v>
      </c>
      <c r="D32" s="5" t="n">
        <v>-15194</v>
      </c>
      <c r="E32" s="5" t="n">
        <v>-1046</v>
      </c>
    </row>
    <row r="33" spans="1:5">
      <c r="A33" s="4" t="s">
        <v>503</v>
      </c>
      <c r="B33" s="5" t="n">
        <v>-258</v>
      </c>
      <c r="C33" s="5" t="n">
        <v>-343</v>
      </c>
      <c r="D33" s="5" t="n">
        <v>-755</v>
      </c>
      <c r="E33" s="5" t="n">
        <v>-714</v>
      </c>
    </row>
    <row r="34" spans="1:5">
      <c r="A34" s="4" t="s">
        <v>509</v>
      </c>
      <c r="D34" s="5" t="n">
        <v>0</v>
      </c>
      <c r="E34" s="5" t="n">
        <v>-1934</v>
      </c>
    </row>
    <row r="35" spans="1:5">
      <c r="A35" s="4" t="s">
        <v>516</v>
      </c>
      <c r="B35" s="5" t="n">
        <v>10566</v>
      </c>
      <c r="C35" s="5" t="n">
        <v>-2619</v>
      </c>
      <c r="D35" s="5" t="n">
        <v>-8619</v>
      </c>
      <c r="E35" s="5" t="n">
        <v>-15603</v>
      </c>
    </row>
    <row r="36" spans="1:5">
      <c r="A36" s="4" t="s">
        <v>511</v>
      </c>
      <c r="D36" s="5" t="n">
        <v>0</v>
      </c>
      <c r="E36" s="5" t="n">
        <v>0</v>
      </c>
    </row>
    <row r="37" spans="1:5">
      <c r="A37" s="4" t="s">
        <v>512</v>
      </c>
      <c r="B37" s="5" t="n">
        <v>1309796</v>
      </c>
      <c r="C37" s="5" t="n">
        <v>1344485</v>
      </c>
      <c r="D37" s="5" t="n">
        <v>1309796</v>
      </c>
      <c r="E37" s="5" t="n">
        <v>1344485</v>
      </c>
    </row>
    <row r="38" spans="1:5">
      <c r="A38" s="4" t="s">
        <v>517</v>
      </c>
    </row>
    <row r="39" spans="1:5">
      <c r="A39" s="3" t="s">
        <v>497</v>
      </c>
    </row>
    <row r="40" spans="1:5">
      <c r="A40" s="4" t="s">
        <v>499</v>
      </c>
      <c r="B40" s="5" t="n">
        <v>39924</v>
      </c>
      <c r="C40" s="5" t="n">
        <v>42077</v>
      </c>
      <c r="D40" s="5" t="n">
        <v>42791</v>
      </c>
      <c r="E40" s="5" t="n">
        <v>42873</v>
      </c>
    </row>
    <row r="41" spans="1:5">
      <c r="A41" s="4" t="s">
        <v>165</v>
      </c>
      <c r="B41" s="5" t="n">
        <v>0</v>
      </c>
      <c r="C41" s="5" t="n">
        <v>0</v>
      </c>
      <c r="D41" s="5" t="n">
        <v>0</v>
      </c>
      <c r="E41" s="5" t="n">
        <v>0</v>
      </c>
    </row>
    <row r="42" spans="1:5">
      <c r="A42" s="4" t="s">
        <v>501</v>
      </c>
      <c r="B42" s="5" t="n">
        <v>0</v>
      </c>
      <c r="C42" s="5" t="n">
        <v>0</v>
      </c>
      <c r="D42" s="5" t="n">
        <v>0</v>
      </c>
      <c r="E42" s="5" t="n">
        <v>0</v>
      </c>
    </row>
    <row r="43" spans="1:5">
      <c r="A43" s="4" t="s">
        <v>502</v>
      </c>
      <c r="D43" s="5" t="n">
        <v>0</v>
      </c>
      <c r="E43" s="5" t="n">
        <v>0</v>
      </c>
    </row>
    <row r="44" spans="1:5">
      <c r="A44" s="4" t="s">
        <v>503</v>
      </c>
      <c r="B44" s="5" t="n">
        <v>0</v>
      </c>
      <c r="C44" s="5" t="n">
        <v>0</v>
      </c>
      <c r="D44" s="5" t="n">
        <v>0</v>
      </c>
      <c r="E44" s="5" t="n">
        <v>0</v>
      </c>
    </row>
    <row r="45" spans="1:5">
      <c r="A45" s="4" t="s">
        <v>505</v>
      </c>
      <c r="B45" s="5" t="n">
        <v>3352</v>
      </c>
      <c r="C45" s="5" t="n">
        <v>2954</v>
      </c>
      <c r="D45" s="5" t="n">
        <v>3845</v>
      </c>
      <c r="E45" s="5" t="n">
        <v>3682</v>
      </c>
    </row>
    <row r="46" spans="1:5">
      <c r="A46" s="4" t="s">
        <v>507</v>
      </c>
      <c r="B46" s="5" t="n">
        <v>0</v>
      </c>
      <c r="C46" s="5" t="n">
        <v>0</v>
      </c>
      <c r="D46" s="5" t="n">
        <v>0</v>
      </c>
      <c r="E46" s="5" t="n">
        <v>0</v>
      </c>
    </row>
    <row r="47" spans="1:5">
      <c r="A47" s="4" t="s">
        <v>508</v>
      </c>
      <c r="B47" s="5" t="n">
        <v>0</v>
      </c>
      <c r="C47" s="5" t="n">
        <v>0</v>
      </c>
      <c r="D47" s="5" t="n">
        <v>0</v>
      </c>
      <c r="E47" s="5" t="n">
        <v>0</v>
      </c>
    </row>
    <row r="48" spans="1:5">
      <c r="A48" s="4" t="s">
        <v>503</v>
      </c>
      <c r="B48" s="5" t="n">
        <v>0</v>
      </c>
      <c r="C48" s="5" t="n">
        <v>0</v>
      </c>
      <c r="D48" s="5" t="n">
        <v>0</v>
      </c>
      <c r="E48" s="5" t="n">
        <v>0</v>
      </c>
    </row>
    <row r="49" spans="1:5">
      <c r="A49" s="4" t="s">
        <v>509</v>
      </c>
      <c r="D49" s="5" t="n">
        <v>0</v>
      </c>
      <c r="E49" s="5" t="n">
        <v>0</v>
      </c>
    </row>
    <row r="50" spans="1:5">
      <c r="A50" s="4" t="s">
        <v>518</v>
      </c>
      <c r="B50" s="5" t="n">
        <v>139</v>
      </c>
      <c r="C50" s="5" t="n">
        <v>267</v>
      </c>
      <c r="D50" s="5" t="n">
        <v>138</v>
      </c>
      <c r="E50" s="5" t="n">
        <v>3</v>
      </c>
    </row>
    <row r="51" spans="1:5">
      <c r="A51" s="4" t="s">
        <v>511</v>
      </c>
      <c r="D51" s="5" t="n">
        <v>-3359</v>
      </c>
      <c r="E51" s="5" t="n">
        <v>-1260</v>
      </c>
    </row>
    <row r="52" spans="1:5">
      <c r="A52" s="4" t="s">
        <v>513</v>
      </c>
      <c r="B52" s="6" t="n">
        <v>43415</v>
      </c>
      <c r="C52" s="6" t="n">
        <v>45298</v>
      </c>
      <c r="D52" s="6" t="n">
        <v>43415</v>
      </c>
      <c r="E52" s="6" t="n">
        <v>452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19</v>
      </c>
      <c r="B1" s="2" t="s">
        <v>520</v>
      </c>
    </row>
    <row r="2" spans="1:2">
      <c r="A2" s="3" t="s">
        <v>221</v>
      </c>
    </row>
    <row r="3" spans="1:2">
      <c r="A3" s="4" t="s">
        <v>521</v>
      </c>
      <c r="B3" s="4" t="s">
        <v>522</v>
      </c>
    </row>
    <row r="4" spans="1:2">
      <c r="A4" s="4" t="s">
        <v>523</v>
      </c>
      <c r="B4" s="4" t="s">
        <v>524</v>
      </c>
    </row>
    <row r="5" spans="1:2">
      <c r="A5" s="4" t="s">
        <v>525</v>
      </c>
      <c r="B5" s="6" t="n">
        <v>80</v>
      </c>
    </row>
    <row r="6" spans="1:2">
      <c r="A6" s="4" t="s">
        <v>526</v>
      </c>
      <c r="B6"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29:42Z</dcterms:created>
  <dcterms:modified xmlns:dcterms="http://purl.org/dc/terms/" xmlns:xsi="http://www.w3.org/2001/XMLSchema-instance" xsi:type="dcterms:W3CDTF">2020-02-04T16:29:42Z</dcterms:modified>
</cp:coreProperties>
</file>